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Balance " sheetId="4" r:id="rId4"/>
    <s:sheet name="Condensed Consolidated Balance5" sheetId="5" r:id="rId5"/>
    <s:sheet name="Condensed Consolidated and Com6" sheetId="6" r:id="rId6"/>
    <s:sheet name="Description of Business and Sum" sheetId="7" r:id="rId7"/>
    <s:sheet name="Recent Accounting Pronouncement" sheetId="8" r:id="rId8"/>
    <s:sheet name="Income Taxes" sheetId="9" r:id="rId9"/>
    <s:sheet name="Earnings Per Share" sheetId="10" r:id="rId10"/>
    <s:sheet name="Receivables" sheetId="11" r:id="rId11"/>
    <s:sheet name="Debt" sheetId="12" r:id="rId12"/>
    <s:sheet name="Derivative Instrument" sheetId="13" r:id="rId13"/>
    <s:sheet name="Goodwill" sheetId="14" r:id="rId14"/>
    <s:sheet name="Composition of Certain Financia" sheetId="15" r:id="rId15"/>
    <s:sheet name="Leases" sheetId="16" r:id="rId16"/>
    <s:sheet name="Restructuring" sheetId="17" r:id="rId17"/>
    <s:sheet name="Post Employment Benefit Plans" sheetId="18" r:id="rId18"/>
    <s:sheet name="Stock-Based Compensation" sheetId="19" r:id="rId19"/>
    <s:sheet name="Transactions with Former Parent" sheetId="20" r:id="rId20"/>
    <s:sheet name="Commitments and Contingencies" sheetId="21" r:id="rId21"/>
    <s:sheet name="Description of Business and S22" sheetId="22" r:id="rId22"/>
    <s:sheet name="Description of Business and S23" sheetId="23" r:id="rId23"/>
    <s:sheet name="Recent Accounting Pronounceme24" sheetId="24" r:id="rId24"/>
    <s:sheet name="Earnings Per Share (Tables)" sheetId="25" r:id="rId25"/>
    <s:sheet name="Receivables (Tables)" sheetId="26" r:id="rId26"/>
    <s:sheet name="Debt (Tables)" sheetId="27" r:id="rId27"/>
    <s:sheet name="Derivative Instrument (Tables)" sheetId="28" r:id="rId28"/>
    <s:sheet name="Composition of Certain Financ29" sheetId="29" r:id="rId29"/>
    <s:sheet name="Leases (Tables)" sheetId="30" r:id="rId30"/>
    <s:sheet name="Restructuring (Tables)" sheetId="31" r:id="rId31"/>
    <s:sheet name="Stock-Based Compensation (Table" sheetId="32" r:id="rId32"/>
    <s:sheet name="Description of Business and S33" sheetId="33" r:id="rId33"/>
    <s:sheet name="Description of Business and S34" sheetId="34" r:id="rId34"/>
    <s:sheet name="Description of Business and S35" sheetId="35" r:id="rId35"/>
    <s:sheet name="Recent Accounting Pronounceme36" sheetId="36" r:id="rId36"/>
    <s:sheet name="Income Taxes (Details)" sheetId="37" r:id="rId37"/>
    <s:sheet name="Earnings Per Share - Reconcilia" sheetId="38" r:id="rId38"/>
    <s:sheet name="Receivables - Schedule of Recei" sheetId="39" r:id="rId39"/>
    <s:sheet name="Receivables - Additional Inform" sheetId="40" r:id="rId40"/>
    <s:sheet name="Debt - Additional Information (" sheetId="41" r:id="rId41"/>
    <s:sheet name="Debt - Schedule of Carrying Val" sheetId="42" r:id="rId42"/>
    <s:sheet name="Derivative Instrument - Additio" sheetId="43" r:id="rId43"/>
    <s:sheet name="Derivative Instrument - Summary" sheetId="44" r:id="rId44"/>
    <s:sheet name="Goodwill (Details)" sheetId="45" r:id="rId45"/>
    <s:sheet name="Composition of Certain Financ46" sheetId="46" r:id="rId46"/>
    <s:sheet name="Composition of Certain Financ47" sheetId="47" r:id="rId47"/>
    <s:sheet name="Leases - Additional Information" sheetId="48" r:id="rId48"/>
    <s:sheet name="Leases - Schedule of Future Min" sheetId="49" r:id="rId49"/>
    <s:sheet name="Leases - Schedule of Capital Le" sheetId="50" r:id="rId50"/>
    <s:sheet name="Restructuring (Details)" sheetId="51" r:id="rId51"/>
    <s:sheet name="Post Employment Benefit Plans (" sheetId="52" r:id="rId52"/>
    <s:sheet name="Stock-Based Compensation - Sche" sheetId="53" r:id="rId53"/>
    <s:sheet name="Stock-Based Compensation - Addi" sheetId="54" r:id="rId54"/>
    <s:sheet name="Stock-Based Compensation - Sc55" sheetId="55" r:id="rId55"/>
    <s:sheet name="Stock-Based Compensation - Sc56" sheetId="56" r:id="rId56"/>
    <s:sheet name="Transactions with Former Pare57" sheetId="57" r:id="rId57"/>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25, 2015</t>
  </si>
  <si>
    <t>Nov. 02, 2015</t>
  </si>
  <si>
    <t>Document and Entity Information [Abstract]</t>
  </si>
  <si>
    <t>Document Type</t>
  </si>
  <si>
    <t>10-Q</t>
  </si>
  <si>
    <t>Amendment Flag</t>
  </si>
  <si>
    <t>false</t>
  </si>
  <si>
    <t>Document Period End Date</t>
  </si>
  <si>
    <t>Sep. 25,
		2015</t>
  </si>
  <si>
    <t>Document Fiscal Year Focus</t>
  </si>
  <si>
    <t>Document Fiscal Period Focus</t>
  </si>
  <si>
    <t>Q3</t>
  </si>
  <si>
    <t>Trading Symbol</t>
  </si>
  <si>
    <t>VEC</t>
  </si>
  <si>
    <t>Entity Registrant Name</t>
  </si>
  <si>
    <t>Vectrus, Inc.</t>
  </si>
  <si>
    <t>Entity Central Index Key</t>
  </si>
  <si>
    <t>Current Fiscal Year End Date</t>
  </si>
  <si>
    <t>--12-31</t>
  </si>
  <si>
    <t>Entity Filer Category</t>
  </si>
  <si>
    <t>Non-accelerated Filer</t>
  </si>
  <si>
    <t>Entity Common Stock, Shares Outstanding</t>
  </si>
  <si>
    <t>Condensed Consolidated and Combined Statements of Income (Unaudited) - USD ($) shares in Thousands, $ in Thousands</t>
  </si>
  <si>
    <t>3 Months Ended</t>
  </si>
  <si>
    <t>Sep. 26, 2014</t>
  </si>
  <si>
    <t>Income Statement [Abstract]</t>
  </si>
  <si>
    <t>Revenue</t>
  </si>
  <si>
    <t>Cost of revenue</t>
  </si>
  <si>
    <t>Selling, general and administrative expenses</t>
  </si>
  <si>
    <t>Operating income</t>
  </si>
  <si>
    <t>Interest (expense) income, net</t>
  </si>
  <si>
    <t>Income from continuing operations before income taxes</t>
  </si>
  <si>
    <t>Income tax expense</t>
  </si>
  <si>
    <t>Net income</t>
  </si>
  <si>
    <t>Earnings Per Share</t>
  </si>
  <si>
    <t>Basic (in dollars per share)</t>
  </si>
  <si>
    <t>[1]</t>
  </si>
  <si>
    <t>Diluted (in dollars per share)</t>
  </si>
  <si>
    <t>Weighted average common shares outstanding - basic (in shares)</t>
  </si>
  <si>
    <t>[2]</t>
  </si>
  <si>
    <t>Weighted average common shares outstanding - diluted (in shares)</t>
  </si>
  <si>
    <t>For periods ended September 27, 2014 and prior, basic and diluted earnings per share are computed using the number of shares of Vectrus common stock outstanding on September 27, 2014, the date on which the Vectrus common stock was distributed to the shareholders of Exelis Inc.</t>
  </si>
  <si>
    <t>Condensed Consolidated and Combined Statements of Comprehensive Income (Unaudited) - USD ($) $ in Thousands</t>
  </si>
  <si>
    <t>Statement of Comprehensive Income [Abstract]</t>
  </si>
  <si>
    <t>Changes in derivative instrument:</t>
  </si>
  <si>
    <t>Net change in fair value of interest rate swap</t>
  </si>
  <si>
    <t>Net loss reclassified to interest expense</t>
  </si>
  <si>
    <t>Tax benefit</t>
  </si>
  <si>
    <t>Net change in derivative instrument</t>
  </si>
  <si>
    <t>Foreign currency translation adjustments</t>
  </si>
  <si>
    <t>Other comprehensive (loss) income, net of tax</t>
  </si>
  <si>
    <t>Total comprehensive income</t>
  </si>
  <si>
    <t>Condensed Consolidated Balance Sheet (Unaudited) - USD ($) $ in Thousands</t>
  </si>
  <si>
    <t>Dec. 31, 2014</t>
  </si>
  <si>
    <t>Current assets</t>
  </si>
  <si>
    <t>Cash</t>
  </si>
  <si>
    <t>Receivables</t>
  </si>
  <si>
    <t>Costs incurred in excess of billings</t>
  </si>
  <si>
    <t>Other current assets</t>
  </si>
  <si>
    <t>Total current assets</t>
  </si>
  <si>
    <t>Property, plant, and equipment, net</t>
  </si>
  <si>
    <t>Goodwill</t>
  </si>
  <si>
    <t>Other non-current assets</t>
  </si>
  <si>
    <t>Total non-current assets</t>
  </si>
  <si>
    <t>Total Assets</t>
  </si>
  <si>
    <t>Current liabilities</t>
  </si>
  <si>
    <t>Accounts payable</t>
  </si>
  <si>
    <t>Billings in excess of costs</t>
  </si>
  <si>
    <t>Compensation and other employee benefits</t>
  </si>
  <si>
    <t>Deferred tax liability</t>
  </si>
  <si>
    <t>Short-term debt</t>
  </si>
  <si>
    <t>Other accrued liabilities</t>
  </si>
  <si>
    <t>Total current liabilities</t>
  </si>
  <si>
    <t>Long-term debt</t>
  </si>
  <si>
    <t>Other non-current liabilities</t>
  </si>
  <si>
    <t>Total non-current liabilities</t>
  </si>
  <si>
    <t>Total liabilities</t>
  </si>
  <si>
    <t>Commitments and contingencies (Note 15)</t>
  </si>
  <si>
    <t xml:space="preserve"> </t>
  </si>
  <si>
    <t>Shareholders' Equity</t>
  </si>
  <si>
    <t>Preferred stock; $0.01 par value; 10,000,000 shares authorized; No shares issued and outstanding</t>
  </si>
  <si>
    <t>Common stock; $0.01 par value; 100,000,000 shares authorized; 10,560,058 and 10,484,974 shares issued and outstanding</t>
  </si>
  <si>
    <t>Additional paid in capital</t>
  </si>
  <si>
    <t>Retained earnings</t>
  </si>
  <si>
    <t>Accumulated other comprehensive loss</t>
  </si>
  <si>
    <t>Total shareholders' equity</t>
  </si>
  <si>
    <t>Total Liabilities and Shareholders' Equity</t>
  </si>
  <si>
    <t>Condensed Consolidated Balance Sheet (Unaudited)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and Combined Statements of Cash Flows (Unaudited) - USD ($) $ in Thousands</t>
  </si>
  <si>
    <t>Operating activities</t>
  </si>
  <si>
    <t>Adjustments to reconcile net income to net cash provided by operating activities:</t>
  </si>
  <si>
    <t>Depreciation and amortization expense</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urchases of capital assets</t>
  </si>
  <si>
    <t>Net cash used in investing activities</t>
  </si>
  <si>
    <t>Financing activities</t>
  </si>
  <si>
    <t>Proceeds from issuance of long-term debt</t>
  </si>
  <si>
    <t>Repayments of long-term debt</t>
  </si>
  <si>
    <t>Distribution to subsidiary of Exelis</t>
  </si>
  <si>
    <t>Proceeds from revolver</t>
  </si>
  <si>
    <t>Repayments of revolver</t>
  </si>
  <si>
    <t>Proceeds from exercise of stock options</t>
  </si>
  <si>
    <t>Proceeds from insurance financing</t>
  </si>
  <si>
    <t>Repayments of insurance financing</t>
  </si>
  <si>
    <t>Payments of employee withholding taxes on share-based compensation</t>
  </si>
  <si>
    <t>Payment of debt issuance costs</t>
  </si>
  <si>
    <t>Transfer to Former Parent, net</t>
  </si>
  <si>
    <t>Net cash used in financing activities</t>
  </si>
  <si>
    <t>Exchange rate effect on cash</t>
  </si>
  <si>
    <t>Net change in cash</t>
  </si>
  <si>
    <t>Cash-beginning of year</t>
  </si>
  <si>
    <t>Cash-end of period</t>
  </si>
  <si>
    <t>Supplemental Disclosure of Cash Flow Information:</t>
  </si>
  <si>
    <t>Interest paid</t>
  </si>
  <si>
    <t>Income taxes paid</t>
  </si>
  <si>
    <t>Description of Business and Summary of Significant Accounting Policies</t>
  </si>
  <si>
    <t>Organization, Consolidation and Presentation of Financial Statements [Abstract]</t>
  </si>
  <si>
    <t>DESCRIPTION OF BUSINESS AND SUMMARY OF SIGNIFICANT ACCOUNTING POLICIES Our Business Vectrus is a leading provider of services to the United States (U.S.) government worldwide. We operate in a single segment and offer services in the following areas: infrastructure asset management, logistics and supply chain management and information technology and network communication. Our infrastructure asset management services support the U.S. Army, Air Force and Navy and include infrastructure services, security, warehouse management and distribution, ammunition management, military base maintenance and operations, communications, emergency services, transportation, and life support activities at a number of critical global military installations. Our logistics and supply chain management services support and maintain the vehicle and equipment stocks of the U.S. Army and Marine Corps. Our information technology and network communication services consist of sustainment of communications systems, network security, systems installation and full life cycle management of information technology systems for the U.S. Army, Air Force and Navy. Unless the context otherwise requires, references in these notes to "Vectrus", "we," "us," "our," "the Company" and "our Company" refer to Vectrus, Inc. and its consolidated subsidiaries. References in these notes to Exelis or "Former Parent" refer to Exelis Inc. and its consolidated subsidiaries (other than Vectrus). Exelis Inc. was acquired by Harris Corporation on May 29, 2015. Separation from Exelis Inc. On September 27, 2014, Vectrus was spun-off from Exelis (the Spin-off). Prior to the Spin-off, Vectrus was Exelis' Mission Systems business, which was part of Exelis' Information and Technical Services segment. Effective as of 12:01 a.m., Eastern Time on September 27, 2014 (the Distribution Date), the common stock of Vectrus was distributed, on a pro rata basis, to Exelis shareholders of record as of the close of business on September 18, 2014 (the Record Date). On the Distribution Date, each of the shareholders of Exelis received one share of Vectrus common stock for every 18 shares of common stock of Exelis held on the Record Date. The Spin-off was completed pursuant to a Distribution Agreement, dated September 25, 2014, between Exelis and Vectrus (the Distribution Agreement). After the Distribution Date, Exelis did not beneficially own any shares of Vectrus common stock. Vectrus' Registration Statement on Form 10 was declared effective by the Securities and Exchange Commission (SEC) on September 8, 2014 and we became a publicly-traded company (See Note 14, "Transactions with Former Parent"). On September 17, 2014, in connection with the Spin-off, Vectrus entered into a $140.0 million term loan (See Note 6, "Debt"). The proceeds of the term loan were used to fund a $136.3 million distribution to a subsidiary of Exelis that occurred on September 26, 2014. Principles of Consolidation Vectrus consolidates companies in which we have a controlling financial interest. We account for investments in companies over which we have the ability to exercise significant influence, but do not hold a controlling interest under the equity method, and we record our proportionate share of income or losses in the unaudited condensed consolidated and combined statements of income. All intercompany transactions and balances between programs have been eliminated. Principles of Combination and Basis of Presentation Our quarterly financial periods end on the Friday closest to the last day of the calendar quarter (September 25, 2015 for the third quarter of 2015 and September 26, 2014 for the third quarter of 2014), except for the last quarter of the fiscal year, which ends on December 31. For ease of presentation, the quarterly financial statements included herein are described as three months ended. The unaudited condensed consolidated and combined financial statements reflect the consolidated operations of Vectrus as a separate stand-alone entity beginning on September 27, 2014. Our historical unaudited condensed consolidated and combined financial statements have been prepared on a stand-alone basis and, for periods prior to September 27, 2014, have been derived from the consolidated financial statements of Exelis and accounting records of Exelis. The unaudited condensed consolidated and combined financial statements reflect our results of operations and cash flows as we were historically managed, in conformity with U.S. generally accepted accounting principles (GAAP). The accompanying financial information should be read in conjunction with the consolidated financial statements and notes thereto contained in our Annual Report on Form 10-K filed with the SEC for the year ended December 31, 2014. In the opinion of management, all adjustments (consisting of normal and recurring adjustments) considered necessary for a fair statement of the results for the interim periods presented have been included. Prior to September 27, 2014, all intercompany transactions between Vectrus and Exelis have been included in these unaudited condensed consolidated and combined financial statements and were considered to be effectively settled for cash at the time the transaction was recorded. The total net effect of the settlement of these intercompany transactions between Vectrus and Exelis is reflected in the unaudited condensed consolidated and combined statements of cash flows as a financing activity. The financial statements presented in this Quarterly Report on Form 10-Q represent: (i) periods prior to September 27, 2014 when we were part of Exelis (referred to as "unaudited condensed combined financial statements") and (ii) the period as of and subsequent to September 27, 2014 upon effectiveness of the Spin-off (referred to as "unaudited condensed consolidated financial statements"). Prior to September 27, 2014, our unaudited condensed consolidated and combined financial statements included expenses of Exelis allocated to us for certain functions provided by Exelis as well as other Exelis employees not solely dedicated to u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s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began performing these functions using our own resources or purchased services. For an interim period, however, some of these functions have been provided by Exelis under a transition services agreement, which generally has a term of one year or less for most services to be provided (See Note 14, "Transactions with Former Parent"). In addition, in support of ongoing business, we have entered into subcontracts with Exelis whereby either we or Exelis serve as a subcontractor to the other on certain government contracts. 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unaudited condensed consolidated and combined statements of cash flows as “Transfer to Former Parent, ne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 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unaudited condensed consolidated balance sheets. Revenue that is earned and recognized in excess of amounts invoiced is recorded as a component of receivables. 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hanges in contract revenue and cost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 Cumulative catch-up adjustments are presented in the following table: Three Months Ended Nine Months Ended September 25, September 26, September 25, September 26, (In thousands) 2015 2014 2015 2014 Favorable adjustments $ 861 $ — $ 6,304 $ 3,571 Unfavorable adjustments (1,212 ) (162 ) (6,784 ) (3,934 ) Net adjustments $ (351 ) $ (162 ) $ (480 ) $ (363 ) For the nine months ended September 25, 2015 and September 26, 2014 , we generated approximately 91.0% and 87.0% , respectively, of our total revenue from the U.S. Army. Our four largest contracts, in aggregate, amounted to approximately $573.3 million , or 66.0% , and $619.1 million , or 67.0% , of our total revenue for the nine months ended September 25, 2015 and September 26, 2014 , respectively. Derivative Instrument Derivative instruments are recognized as either an asset or liability at fair value in Vectrus' condensed consolidated balance sheet and are classified as current or long-term based on the scheduled maturity of the instrument. Vectrus' derivative instrument has been formally designated and qualifies as part of a cash flow hedging relationship under applicable accounting standards. The derivative instrument is adjusted to fair value through accumulated other comprehensive income (loss). If we determine that a derivative i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7, "Derivative Instrument" for information regarding Vectrus' derivative activities.</t>
  </si>
  <si>
    <t>Recent Accounting Pronouncements</t>
  </si>
  <si>
    <t>New Accounting Pronouncements and Changes in Accounting Principles [Abstract]</t>
  </si>
  <si>
    <t>RECENT ACCOUNTING PRONOUNCEMENTS 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not permitted. May 2014, as amended in August 2015 We are currently evaluating the effect the standard is expected to have on the Company's financial statements and related disclosures. Standards that were adopted ASU 2015-03, Simplifying the Presentation of Debt Issuance Costs The amendments in the update require that debt issuance costs related to a recognized debt liability be presented in the balance sheet as a direct deduction from the carrying amount of that debt liability, consistent with debt discounts. April 2015 We adopted this guidance on June 26, 2015. As a result, we reclassified $3.1 million in debt financing fees from “Total non-current assets” to a direct deduction from the carrying amount of “Long term debt, net" on the September 25, 2015 condensed consolidated balance sheet. In addition, we reclassified $3.5 million in debt financing fees from “Total non-current assets” to a direct deduction from the carrying amount of “Long term debt, net" on the December 31, 2014 condensed consolidated balance sheet. Other new pronouncements issued but not effective until after September 25, 2015 are not expected to have a material impact on our financial position, results of operations or cash flows.</t>
  </si>
  <si>
    <t>Income Taxes</t>
  </si>
  <si>
    <t>Income Tax Disclosure [Abstract]</t>
  </si>
  <si>
    <t>INCOME TAXES Effective Tax Rate 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 For the three and nine months ended September 25, 2015 , the Company recorded a non-cash income tax benefit of $(7.1) million , or (103.7)% , and $(1.0) million , or (4.0)% , respectively, in income from continuing operations before income taxes compared to a non-cash income tax expense of $1.2 million , or 35.4% , and $10.8 million , or 35.7% , respectively, during the same prior year periods. The effective income tax rates for the 2015 periods vary from the federal statutory rate of 35.0% due to the settlement of tax positions discussed below, state taxes and other nondeductible expenses. Uncertain Tax Positions As of September 25, 2015 and December 31, 2014 , unrecognized tax benefits from uncertain tax positions were zero and $7.6 million , respectively. We effectively settled $6.9 million of unrecognized tax benefits during the three months ended September 25, 2015 due to the resolution of examinations of tax returns of our Former Parent. The balance of $0.7 million was effectively settled with the filing of our 2014 income tax returns during the three months ended September 25, 2015. Tax Indemnifications In connection with the Spin-off, pursuant to a Tax Matters Agreement with our Former Parent, our Former Parent agreed to indemnify us for up to $3.3 million of income tax return liabilities, which were settled with the filing of our Former Parent’s 2014 income tax return during the three months ended September 25, 2015. As a result, as of September 25, 2015, we reduced the tax liabilities, which were included in “other long term liabilities” in the condensed consolidated balance sheets, from $3.2 million to zero , which provided an income tax benefit of $3.2 million . We had a corresponding indemnification receivable, net of interest of $0.1 million , which was included in “other non-current assets” in the condensed consolidated balance sheets. We reduced the indemnification receivable from $3.3 million to zero , creating an expense of $3.3 million , which is included in "selling, general and administrative expenses" in the condensed consolidated and combined statements of income. The net settlement of these tax liabilities and the indemnification receivable had no impact on our net income.</t>
  </si>
  <si>
    <t>Earnings Per Share [Abstract]</t>
  </si>
  <si>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For the three and nine months ended September 25, 2015 , less than 0.1 million shares were not included in diluted EPS due to their anti-dilutive effects. Three Months Ended Nine Months Ended September 25, September 26, September 25, September 26, (In thousands) 2015 2014 2015 2014 Net income $ 14,028 $ 2,114 $ 25,012 $ 19,482 Weighted average common shares outstanding ¹ 10,560 10,474 10,533 10,474 Dilutive effect of share-based compensation outstanding after application of the treasury stock method 288 — 275 — Diluted weighted average common shares outstanding ¹ 10,848 10,474 10,808 10,474 Earnings per share Basic $ 1.33 $ 0.20 $ 2.37 $ 1.86 Diluted $ 1.29 $ 0.20 $ 2.31 $ 1.86 ¹ For periods prior to September 27, 2014, basic and diluted earnings per share are computed using the number of shares of Vectrus common stock outstanding on September 27, 2014, the Distribution Date under the Spin-off. </t>
  </si>
  <si>
    <t>Receivables [Abstract]</t>
  </si>
  <si>
    <t>RECEIVABLES Receivables were comprised of the following: September 25, December 31, (In thousands) 2015 2014 Billed receivables $ 47,489 $ 41,997 Unbilled contract receivables 167,453 160,735 Receivables $ 214,942 $ 202,732 As of September 25, 2015 and December 31, 2014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contract receivables represent revenue recognized on long-term contracts in excess of amounts billed as of the balance sheet date. We estimate that approximately $2.9 million of our unbilled contract receivables as of September 25, 2015 may not be collected within the next 12 months . These amounts relate to requests for equitable adjustments and contract line item realignments with our customers. As part of the Spin-off, Exelis indemnified Vectrus for a receivable of approximately $11.4 million . As of September 25, 2015 , the receivable balance was $10.5 million due to the effect of foreign currency translation during the period. Vectrus has a corresponding liability of $10.5 million as we are required to remit payment to Exelis for amounts collected related to the indemnified receivable.</t>
  </si>
  <si>
    <t>Debt</t>
  </si>
  <si>
    <t>Debt Disclosure [Abstract]</t>
  </si>
  <si>
    <t>DEBT Senior Secured Credit Facilities Term Facility and Revolver. In September 2014, Vectrus, Inc. and its wholly-owned subsidiary Vectrus Systems Corporation entered into a Credit Agreement (the Credit Agreement) with a group of lenders, including JPMorgan Chase Bank, N.A. as administrative agent. The Credit Agreement provides for $215.0 million in senior secured financing, consisting of a $140.0 million five -year term loan facility (the Term Facility) and a $75.0 million five -year senior secured revolving credit facility (the Revolver, and together with the Term Facility, the Senior Secured Credit Facilities). We used $136.3 million from the Term Facility to pay a distribution to a subsidiary of Exelis on September 26, 2014 . The remaining $3.7 million from the Term Facility consisted of debt financing fees, which are included in "Long-term debt, net" in the condensed consolidated balance sheets and are being amortized as an adjustment to interest expense over the life of the Credit Agreement. The Term Facility amortizes in quarterly installments at the following rates per annum: 7.5% in year one, 10.0% in each of years two and three, 15.0% in year four and 57.5% in year five. Amounts borrowed under the Term Facility that are repaid or prepaid may not be re-borrowed. Any unpaid amounts must be repaid by September 17, 2019 . As of September 25, 2015 , the balance outstanding under the Term Facility was $120.5 million . In addition to the quarterly installments, we voluntarily prepaid $9.0 million during the nine months ended September 25, 2015 and intend to voluntarily prepay an additional $3.0 million over the next twelve months. The Revolver is available for working capital, capital expenditures, and other general corporate purposes. Up to $35.0 million of the Revolver is available for the issuance of letters of credit, and there is a swingline facility in an amount equal to $10.0 million . The Revolver will mature and the commitments thereunder will terminate on September 17, 2019 . As of September 25, 2015 , there were six letters of credit outstanding in the aggregate amount of $13.8 million , which reduced our borrowing availability to $61.2 million under the Revolver. Guarantees and Collateral . The indebtedness and other obligations under the Senior Secured Credit Facilities are unconditionally guaranteed jointly and severally on a senior secured basis by Vectrus and certain of its restricted subsidiaries and are secured, subject to permitted liens and other exceptions, by a first-priority lien on substantially all tangible and intangible assets of Vectrus and each domestic guarantor. Mandatory Prepayments . The Term Facility requires the following mandatory prepayments, subject to certain thresholds, exceptions and reinvestment rights: (i) 100% of the net cash proceeds from the incurrence of indebtedness (other than permitted debt), non-ordinary course asset sales or other dispositions of property by Vectrus and its restricted subsidiaries; and (ii) 50% of excess cash flow with step-downs to 25% and 0% based on certain leverage ratios, commencing with the fiscal year ending December 31, 2015 . Voluntary Prepayments . We may voluntarily prepay the Term Facility in whole or in part at any time without premium or penalty, subject to the payment of customary breakage costs under certain conditions. Voluntary prepayments of the Term Facility will be applied to the remaining installments thereof as directed by us. We may reduce the commitments under the Revolver in whole or in part at any time without premium or penalty. Covenants . The Senior Secur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September 25, 2015 , the maximum amount of dividends we could pay was $5.0 million . In addition, we are required to comply with (a) a maximum ratio of total consolidated indebtedness to consolidated earnings before interest, tax, depreciation and amortization (EBITDA) of 3.50 to 1.00, which stepped down to 3.00 to 1.00 beginning with the third fiscal quarter of 2015 and will step down to 2.75 to 1.00 beginning with the first fiscal quarter of 2016, and (b) a minimum ratio of consolidated EBITDA to consolidated interest expense (net of cash interest income) of 4.50 to 1.00. As of September 25, 2015 , we had a ratio of total consolidated indebtedness to EBITDA of 2.48 to 1.00 and a ratio of consolidated EBITDA to consolidated interest expense of 7.73 to 1.00. We were in compliance with all covenants related to the Senior Secured Credit Facilities as of September 25, 2015 . Interest Rates and Fees . Outstanding borrowings under the Senior Secured Credit Facilities accrue interest, at our option, at a per annum rate of (i) LIBOR plus the applicable margin, which ranges from 2.50% to 3.00% , or (ii) a base rate plus the applicable margin. The interest rate under the Senior Secured Credit Facilities at September 25, 2015 was 3.20% . We pay a commitment fee on the undrawn portion of the Revolver ranging from 0.40% to 0.50% , depending on the leverage ratio. Carrying Value and Fair Value . The fair value of the Senior Secured Credit Facilities approximates the carrying value as of September 25, 2015 because the debt bears interest at a floating rate of interest. The fair value is based on observable inputs of interest rates that are currently available to us for debt with similar terms and maturities for non-public debt. The carrying value and fair value of the Term Facility in the condensed consolidated balance sheets as of September 25, 2015 are as follows: September 25, 2015 (In thousands) Carrying Value Fair Value Long-term debt, including short-term portion $ 120,500 $ 120,500</t>
  </si>
  <si>
    <t>Derivative Instrument</t>
  </si>
  <si>
    <t>Derivative Instruments and Hedging Activities Disclosure [Abstract]</t>
  </si>
  <si>
    <t>DERIVATIVE INSTRUMENT Risk Management Policy We are exposed to the risk that our earnings and cash flows could be adversely impacted due to fluctuations in interest rates applicable to the variable rate portion of the Term Facility. We will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 does not contain credit risk related contingent features. Collateral is generally not required. Derivative Instrument On May 5, 2015, we entered into a derivative instrument to hedge a portion of our exposure to interest rate risk under the variable-rate portion of the Term Facility (the interest rate swap). The interest rate swap is designated and qualifies as an effective cash flow hedge. The contract, with notional amount of $39.2 million at September 25, 2015 , is recorded at fair value. The interest rate swap is measured at fair value on a recurring basis and is determined using the income approach based on a discounted cash flow model to determine the present value of future cash flows over the remaining terms of the contract incorporating observable market inputs such as prevailing interest rates as of the reporting date (Level 2). Changes in fair value of the interest rate swap are recorded, net of tax, as a component of accumulated other comprehensive income (loss) in the accompanying condensed consolidated balance sheet. We reclassify the effective gain or loss from accumulated other comprehensive income (loss), net of tax, to Interest expense on the condensed consolidated and combined statements of income as the interest expense is recognized on the related debt. The ineffective portion of the change in fair value of the interest rate swap, if any, is recognized directly in earnings in Interest expense. The following table summarizes the amount at fair value and location of the derivative instrument in the condensed consolidated balance sheet as of September 25, 2015 : Fair Value Derivative in liability position (In thousands) Balance sheet caption Amount Interest rate swap designated as cash flow hedge Other accrued liabilities $ 105.9 Interest rate swap designated as cash flow hedge Other non-current liabilities $ 212.9 By utilizing an interest rate swap,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September 25, 2015 , the counterparty to the interest rate swap had performed in accordance with its contractual obligations. Both the counterparty credit risk and our credit risk were considered in the fair value determination.</t>
  </si>
  <si>
    <t>Goodwill and Intangible Assets Disclosure [Abstract]</t>
  </si>
  <si>
    <t>GOODWILL Goodwill as of September 25, 2015 of $216.9 million remained unchanged from December 31, 2014 . There was no goodwill impairment during the nine months ended September 25, 2015 . We conduct our annual impairment testing during the fourth fiscal quarter.</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were comprised of the following: September 25, December 31, (In thousands) 2015 2014 Accrued salaries and wages $ 16,425 $ 13,919 Accrued bonus 3,426 4,528 Accrued employee benefits 17,353 18,133 Total $ 37,204 $ 36,580 Other accrued liabilities were comprised of the following: September 25, December 31, (In thousands) 2015 2014 Workers' compensation, auto and general liability reserve $ 7,368 $ 9,637 Exelis indemnified receivable obligation 10,538 11,411 Insurance financing 6,795 — Other accrued liabilities 13,156 16,025 Total $ 37,857 $ 37,073</t>
  </si>
  <si>
    <t>Leases</t>
  </si>
  <si>
    <t>Leases [Abstract]</t>
  </si>
  <si>
    <t>LEASES Capital Leases We did not enter into any capital leases during the nine months ended September 25, 2015 , and we leased $0.2 million of vehicles and equipment using capital leases during the nine months ended September 26, 2014 . There was $0.4 million and $0.3 million of depreciation on capital leases during the nine months ended September 25, 2015 and September 26, 2014 , respectively. Capital lease terms vary in length from twenty-four to sixty months. The liabilities for these capital leases are included in “Other accrued liabilities” and “Other non-current liabilities” in the condensed consolidated balance sheets. The following is a schedule of future minimum lease payments under capital leases, together with the present value of the net minimum lease payments as of September 25, 2015 : (In thousands) 2015 $ 84 2016 326 2017 75 2018 68 2019 53 Total minimum lease payments 606 Less: estimated executory costs — Net minimum lease payments 606 Less: amount representing interest (17 ) Present value of minimum lease payments $ 589 Capital leases are included under the following balance sheet captions: September 25, December 31, (In thousands) 2015 2014 Other accrued liabilities $ 352 $ 380 Other long-term liabilities 237 543 Total $ 589 $ 923</t>
  </si>
  <si>
    <t>Restructuring</t>
  </si>
  <si>
    <t>Restructuring and Related Activities [Abstract]</t>
  </si>
  <si>
    <t>RESTRUCTURING We have initiated various restructuring activities in our business during the past two years. The restructuring activities focus on various aspects of our operations, including closing certain facilities, rationalizing headcount, and aligning operations in the most strategic and cost efficient manner. For the nine months ended September 25, 2015 , there was no expense related to severance and related benefit costs as part of our restructuring activities. For the nine months ended September 26, 2014 , there was $0.1 million related to severance and related benefit costs as part of our restructuring activities. Substantially all remaining severance payments have been paid out pursuant to agreements entered into with affected employees and we do not expect to incur significant additional charges related to these activities in future periods. The severance and related benefit costs and their utilization for the nine months ended September 25, 2015 are summarized in the table below: (In thousands) Balance, December 31, 2014 $ 750 Adjustments (21 ) Severance and related benefit costs — Payments (625 ) Balance, September 25, 2015 $ 104 The severance and related benefit costs and their utilization for the nine months ended September 26, 2014 are summarized in the table below: (In thousands) Balance, December 31, 2013 $ 1,274 Adjustments — Severance and related benefit costs 147 Payments (1,188 ) Balance, September 26, 2014 $ 233</t>
  </si>
  <si>
    <t>Post Employment Benefit Plans</t>
  </si>
  <si>
    <t>Compensation and Retirement Disclosure [Abstract]</t>
  </si>
  <si>
    <t>POST EMPLOYMENT BENEFIT PLANS We sponsor one defined contribution savings plan, which allows employees to contribute a portion of their pre-tax and/or after-tax income in accordance with specified guidelines. The plan requires us to match a percentage of the employee contributions up to certain limits of employee base pay. Our portion of the matching contributions charged to income was $2.1 million and $2.3 million for the nine months ended September 25, 2015 and September 26, 2014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September 25, 2015 , we had accrued $0.2 million of contributions.</t>
  </si>
  <si>
    <t>Stock-Based Compensation</t>
  </si>
  <si>
    <t>Disclosure of Compensation Related Costs, Share-based Payments [Abstract]</t>
  </si>
  <si>
    <t>STOCK-BASED COMPENSATION We maintain an omnibus incentive plan under which all long-term incentive awards, including equity and total shareholder return (TSR) awards are granted to Vectrus employees and non-management directors. Equity Awards Equity awards may include nonqualified stock options (NQOs), incentive stock options, stock appreciation rights, restricted stock, restricted stock units (RSUs) and unrestricted shares. We account for NQOs and stock-settled RSUs as equity-based compensation awards. Other awards under the plan may include the payment of cash based on attainment of performance goals (TSR awards), service conditions or other goals and the payment of shares in lieu of cash under other Company incentive or bonus programs. TSR awards further described below and cash-settled RSUs are accounted for as liability-based awards. The following table provides the impact of stock-based compensation in our unaudited condensed consolidated and combined statements of income: Three Months Ended Nine Months Ended September 25, September 25, (In thousands) 2015 2015 Compensation costs for equity-based awards $ 1,696 $ 5,282 Compensation costs for liability-based awards 74 339 Total compensation costs, pre-tax $ 1,770 $ 5,621 Future tax benefit $ 637 $ 2,024 As of September 25, 2015 , total unrecognized compensation costs related to equity-based awards and liability-based awards were $4.7 million and $1.0 million , respectively, which are expected to be recognized ratably over a weighted average period of 1.77 years and 2.13 years, respectively. The following table provides a summary of the activities for NQOs and RSUs for the nine months ended September 25, 2015 : NQOs RSUs (In thousands, except per share data) Shares Weighted Average Exercise Price Per Share Shares Weighted Average Grant Date Fair Value Per Share Outstanding at January 1, 2015 446 $17.43 423 $19.28 Granted 54 $32.04 93 $30.31 Exercised (8 ) $13.22 — — Vested — — (106 ) $18.06 Forfeited or expired — — — — Outstanding at September 25, 2015 492 $19.10 410 $22.10 During the nine months ended September 25, 2015 , we granted long-term incentive awards to employees and directors consisting of 53,834 NQOs and 93,252 RSUs with respective weighted average grant date fair values per share of $12.65 and $30.31 . The NQOs expire 10 years from the date of the grant and vest in one-third increments over three years following the date of the grant. The fair value of each NQO grant was estimated on the date of grant using the Black-Scholes option pricing model. Employee RSUs vest in one-third increments on each of the three anniversary dates following the grant date. Director RSUs are granted on the date of the annual meeting and vest the business day immediately prior to the next annual meeting. The fair value of each RSU grant was determined based on the closing price of Vectrus common stock on the date of grant. Stock compensation expense will be recognized ratably over the vesting period of the awards. The following assumptions were utilized in deriving the fair value for NQOs granted on March 4, 2015 under the Black-Scholes model: Expected volatility 34.2 % Expected life (in years) 7.0 Risk-free rate 2.01 % Weighted-average grant date fair value per share $12.65 Total Shareholder Return (TSR) Awards TSR awards are granted subject to a three -year performance period, and any payments earned are made in cash following completion of the performance period according to the achievement of specified performance goals. TSR awards provide performance-based cash award incentives to our key employees. During the nine months ended September 25, 2015 , we granted 2015 TSR awards with an aggregate target value of $1.7 million . The fair value of TSR awards is measured quarterly and based on the Company’s performance relative to the performance of the Aerospace and Defense Companies in the S&amp;P 1500 Index. Depending on the Company’s performance during the three-year performance period, payments can range from 0% to 200% of the target value. As of September 25, 2015 , we recorded $0.2 million in compensation expense related to the 2015 TSR awards.</t>
  </si>
  <si>
    <t>Transactions with Former Parent</t>
  </si>
  <si>
    <t>Related Party Transactions [Abstract]</t>
  </si>
  <si>
    <t>TRANSACTIONS WITH FORMER PARENT Allocation of General Corporate Expenses Prior to September 27, 2014, our unaudited condensed consolidated and combined financial statements included expense allocations for certain functions provided by Exelis as well as other Exelis employees not solely dedicated to the Company,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For the nine months ended September 26, 2014 , we were allocated $23.3 million of general corporate expenses incurred by Exelis which are primarily included within selling, general and administrative (SG&amp;A) expenses in the unaudited condensed consolidated and combined statements of income. The expense allocations from Exelis discussed above include costs associated with defined benefit pension and other post-retirement benefit plans (the Shared Plans) sponsored by Exelis in which some of our employees participate. We accounted for such Shared Plans as multiemployer benefit plans. Accordingly, we did not record an asset or liability to recognize the funded status of the Shared Plans. Subsequent to September 27, 2014, the date the employees' benefits were frozen in the plans, we did not incur further costs for the Shared Plans and all assets and liabilities related to the Shared Plans remain with Exelis. Separation Agreements Following the Spin-off, Vectrus and Exelis began operating independently of each other, and neither has any ownership interest in the other. In order to govern certain ongoing relationships between Vectrus and Exelis following the Spin-off and to provide mechanisms for an orderly transition, on September 27, 2014, Vectrus and Exelis executed the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Master Transition Services Agreement, Technology License Agreement and Transitional Trademark License Agreement. For the nine months ended September 25, 2015 , charges incurred as a result of the services provided to Vectrus by Exelis under the Master Transition Services Agreement were $1.7 million , and no charges were incurred related to this agreement for services provided by Vectrus to Exelis. As of September 25, 2015 and December 31, 2014 , total payables due from Vectrus to Exelis were $0.1 million and $1.4 million , respectively. Total receivables due to Vectrus from Exelis were less than $0.1 million as of September 25, 2015 .</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nvironmental matters, employment matters and commercial or contractual disputes. 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as of September 25, 2015 , will have a material adverse effect on our cash flow, results of operations, or financial condition. Environmental As of September 25, 2015 , we were not aware of any material outstanding environmental liabilities. Any environmental liabilities as of the date of the Spin-off were retained by Exelis as set forth in the Distribution Agreement and, accordingly, after the Spin-off, the Company eliminated such liabilities and recorded a contribution to capital on its balance sheet.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materially adversely affect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against u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us because of our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agencies also review the adequacy of our compliance with government standards for our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property systems, billing systems and estimating systems. Audits currently underway include the Company’s control environment and accounting, billing, and indirect and other direct cost systems, as well as reviews of our compliance with certain U.S. government cost accounting standards. From time to time, U.S. government customers advise us of claims and penalties concerning certain potential disallowed costs. When such findings are presented, we and the U.S. government representatives engage in discussions to enable us to evaluate the merits of these claims and to assess the amounts being claimed. Where appropriate, provisions are made to reflect probable losses to the matters raised by the U.S. government representatives. We review such provisions on a quarterly basis for sufficiency based on the most recent information available to us.</t>
  </si>
  <si>
    <t>Description of Business and Summary of Significant Accounting Policies (Policies)</t>
  </si>
  <si>
    <t>Principles of Consolidation</t>
  </si>
  <si>
    <t xml:space="preserve">Vectrus consolidates companies in which we have a controlling financial interest. We account for investments in companies over which we have the ability to exercise significant influence, but do not hold a controlling interest under the equity method, and we record our proportionate share of income or losses in the unaudited condensed consolidated and combined statements of income. All intercompany transactions and balances between programs have been eliminated. </t>
  </si>
  <si>
    <t>Basis of Presentation</t>
  </si>
  <si>
    <t xml:space="preserve">Our quarterly financial periods end on the Friday closest to the last day of the calendar quarter (September 25, 2015 for the third quarter of 2015 and September 26, 2014 for the third quarter of 2014), except for the last quarter of the fiscal year, which ends on December 31. For ease of presentation, the quarterly financial statements included herein are described as three months ended. The unaudited condensed consolidated and combined financial statements reflect the consolidated operations of Vectrus as a separate stand-alone entity beginning on September 27, 2014. Our historical unaudited condensed consolidated and combined financial statements have been prepared on a stand-alone basis and, for periods prior to September 27, 2014, have been derived from the consolidated financial statements of Exelis and accounting records of Exelis. The unaudited condensed consolidated and combined financial statements reflect our results of operations and cash flows as we were historically managed, in conformity with U.S. generally accepted accounting principles (GAAP). The accompanying financial information should be read in conjunction with the consolidated financial statements and notes thereto contained in our Annual Report on Form 10-K filed with the SEC for the year ended December 31, 2014. In the opinion of management, all adjustments (consisting of normal and recurring adjustments) considered necessary for a fair statement of the results for the interim periods presented have been included. Prior to September 27, 2014, all intercompany transactions between Vectrus and Exelis have been included in these unaudited condensed consolidated and combined financial statements and were considered to be effectively settled for cash at the time the transaction was recorded. The total net effect of the settlement of these intercompany transactions between Vectrus and Exelis is reflected in the unaudited condensed consolidated and combined statements of cash flows as a financing activity. The financial statements presented in this Quarterly Report on Form 10-Q represent: (i) periods prior to September 27, 2014 when we were part of Exelis (referred to as "unaudited condensed combined financial statements") and (ii) the period as of and subsequent to September 27, 2014 upon effectiveness of the Spin-off (referred to as "unaudited condensed consolidated financial statements"). </t>
  </si>
  <si>
    <t>Principles of Combination</t>
  </si>
  <si>
    <t>Prior to September 27, 2014, our unaudited condensed consolidated and combined financial statements included expenses of Exelis allocated to us for certain functions provided by Exelis as well as other Exelis employees not solely dedicated to u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s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began performing these functions using our own resources or purchased services. For an interim period, however, some of these functions have been provided by Exelis under a transition services agreement, which generally has a term of one year or less for most services to be provided (See Note 14, "Transactions with Former Parent"). In addition, in support of ongoing business, we have entered into subcontracts with Exelis whereby either we or Exelis serve as a subcontractor to the other on certain government contracts. 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unaudited condensed consolidated and combined statements of cash flows as “Transfer to Former Parent, net.”</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Revenue Recognition</t>
  </si>
  <si>
    <t>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unaudited condensed consolidated balance sheets. Revenue that is earned and recognized in excess of amounts invoiced is recorded as a component of receivables. 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hanges in contract revenue and cost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t>
  </si>
  <si>
    <t>Derivative instruments are recognized as either an asset or liability at fair value in Vectrus' condensed consolidated balance sheet and are classified as current or long-term based on the scheduled maturity of the instrument. Vectrus' derivative instrument has been formally designated and qualifies as part of a cash flow hedging relationship under applicable accounting standards. The derivative instrument is adjusted to fair value through accumulated other comprehensive income (loss). If we determine that a derivative i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7, "Derivative Instrument" for information regarding Vectrus' derivative activities.</t>
  </si>
  <si>
    <t>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not permitted. May 2014, as amended in August 2015 We are currently evaluating the effect the standard is expected to have on the Company's financial statements and related disclosures. Standards that were adopted ASU 2015-03, Simplifying the Presentation of Debt Issuance Costs The amendments in the update require that debt issuance costs related to a recognized debt liability be presented in the balance sheet as a direct deduction from the carrying amount of that debt liability, consistent with debt discounts. April 2015 We adopted this guidance on June 26, 2015. As a result, we reclassified $3.1 million in debt financing fees from “Total non-current assets” to a direct deduction from the carrying amount of “Long term debt, net" on the September 25, 2015 condensed consolidated balance sheet. In addition, we reclassified $3.5 million in debt financing fees from “Total non-current assets” to a direct deduction from the carrying amount of “Long term debt, net" on the December 31, 2014 condensed consolidated balance sheet. Other new pronouncements issued but not effective until after September 25, 2015 are not expected to have a material impact on our financial position, results of operations or cash flows.</t>
  </si>
  <si>
    <t>Description of Business and Summary of Significant Accounting Policies (Tables)</t>
  </si>
  <si>
    <t>Summary of Cumulative Catch-Up Adjustments</t>
  </si>
  <si>
    <t>Cumulative catch-up adjustments are presented in the following table: Three Months Ended Nine Months Ended September 25, September 26, September 25, September 26, (In thousands) 2015 2014 2015 2014 Favorable adjustments $ 861 $ — $ 6,304 $ 3,571 Unfavorable adjustments (1,212 ) (162 ) (6,784 ) (3,934 ) Net adjustments $ (351 ) $ (162 ) $ (480 ) $ (363 )</t>
  </si>
  <si>
    <t>Recent Accounting Pronouncements (Tables)</t>
  </si>
  <si>
    <t>Schedule of Recent Accounting Pronouncements</t>
  </si>
  <si>
    <t xml:space="preserve">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not permitted. May 2014, as amended in August 2015 We are currently evaluating the effect the standard is expected to have on the Company's financial statements and related disclosures. Standards that were adopted ASU 2015-03, Simplifying the Presentation of Debt Issuance Costs The amendments in the update require that debt issuance costs related to a recognized debt liability be presented in the balance sheet as a direct deduction from the carrying amount of that debt liability, consistent with debt discounts. April 2015 We adopted this guidance on June 26, 2015. As a result, we reclassified $3.1 million in debt financing fees from “Total non-current assets” to a direct deduction from the carrying amount of “Long term debt, net" on the September 25, 2015 condensed consolidated balance sheet. In addition, we reclassified $3.5 million in debt financing fees from “Total non-current assets” to a direct deduction from the carrying amount of “Long term debt, net" on the December 31, 2014 condensed consolidated balance sheet. </t>
  </si>
  <si>
    <t>Earnings Per Share (Tables)</t>
  </si>
  <si>
    <t>Reconciliation of Basic and Diluted Weighted Average Shares Outstanding</t>
  </si>
  <si>
    <t xml:space="preserve"> Three Months Ended Nine Months Ended September 25, September 26, September 25, September 26, (In thousands) 2015 2014 2015 2014 Net income $ 14,028 $ 2,114 $ 25,012 $ 19,482 Weighted average common shares outstanding ¹ 10,560 10,474 10,533 10,474 Dilutive effect of share-based compensation outstanding after application of the treasury stock method 288 — 275 — Diluted weighted average common shares outstanding ¹ 10,848 10,474 10,808 10,474 Earnings per share Basic $ 1.33 $ 0.20 $ 2.37 $ 1.86 Diluted $ 1.29 $ 0.20 $ 2.31 $ 1.86 ¹ For periods prior to September 27, 2014, basic and diluted earnings per share are computed using the number of shares of Vectrus common stock outstanding on September 27, 2014, the Distribution Date under the Spin-off. </t>
  </si>
  <si>
    <t>Receivables (Tables)</t>
  </si>
  <si>
    <t>Schedule of Receivables</t>
  </si>
  <si>
    <t>Receivables were comprised of the following: September 25, December 31, (In thousands) 2015 2014 Billed receivables $ 47,489 $ 41,997 Unbilled contract receivables 167,453 160,735 Receivables $ 214,942 $ 202,732</t>
  </si>
  <si>
    <t>Debt (Tables)</t>
  </si>
  <si>
    <t>Schedule of Carrying Values and Fair Values of Term Facility</t>
  </si>
  <si>
    <t>The carrying value and fair value of the Term Facility in the condensed consolidated balance sheets as of September 25, 2015 are as follows: September 25, 2015 (In thousands) Carrying Value Fair Value Long-term debt, including short-term portion $ 120,500 $ 120,500</t>
  </si>
  <si>
    <t>Derivative Instrument (Tables)</t>
  </si>
  <si>
    <t>Summary of Amount at Fair Value and Location of Derivative Instrument</t>
  </si>
  <si>
    <t>The following table summarizes the amount at fair value and location of the derivative instrument in the condensed consolidated balance sheet as of September 25, 2015 : Fair Value Derivative in liability position (In thousands) Balance sheet caption Amount Interest rate swap designated as cash flow hedge Other accrued liabilities $ 105.9 Interest rate swap designated as cash flow hedge Other non-current liabilities $ 212.9</t>
  </si>
  <si>
    <t>Composition of Certain Financial Statement Captions (Tables)</t>
  </si>
  <si>
    <t>Schedule of Compensation and Other Employee Benefits</t>
  </si>
  <si>
    <t>The following tables present financial information underlying certain balance sheet captions. Compensation and other employee benefits were comprised of the following: September 25, December 31, (In thousands) 2015 2014 Accrued salaries and wages $ 16,425 $ 13,919 Accrued bonus 3,426 4,528 Accrued employee benefits 17,353 18,133 Total $ 37,204 $ 36,580</t>
  </si>
  <si>
    <t>Schedule of Other Accrued Liabilities</t>
  </si>
  <si>
    <t>Other accrued liabilities were comprised of the following: September 25, December 31, (In thousands) 2015 2014 Workers' compensation, auto and general liability reserve $ 7,368 $ 9,637 Exelis indemnified receivable obligation 10,538 11,411 Insurance financing 6,795 — Other accrued liabilities 13,156 16,025 Total $ 37,857 $ 37,073</t>
  </si>
  <si>
    <t>Leases (Tables)</t>
  </si>
  <si>
    <t>Schedule of Future Minimum Lease Payments Under Capital Leases</t>
  </si>
  <si>
    <t>The following is a schedule of future minimum lease payments under capital leases, together with the present value of the net minimum lease payments as of September 25, 2015 : (In thousands) 2015 $ 84 2016 326 2017 75 2018 68 2019 53 Total minimum lease payments 606 Less: estimated executory costs — Net minimum lease payments 606 Less: amount representing interest (17 ) Present value of minimum lease payments $ 589</t>
  </si>
  <si>
    <t>Schedule of Capital Lease Obligations</t>
  </si>
  <si>
    <t>Capital leases are included under the following balance sheet captions: September 25, December 31, (In thousands) 2015 2014 Other accrued liabilities $ 352 $ 380 Other long-term liabilities 237 543 Total $ 589 $ 923</t>
  </si>
  <si>
    <t>Restructuring (Tables)</t>
  </si>
  <si>
    <t>Schedule of Severance and Related Benefit Costs</t>
  </si>
  <si>
    <t>The severance and related benefit costs and their utilization for the nine months ended September 25, 2015 are summarized in the table below: (In thousands) Balance, December 31, 2014 $ 750 Adjustments (21 ) Severance and related benefit costs — Payments (625 ) Balance, September 25, 2015 $ 104 The severance and related benefit costs and their utilization for the nine months ended September 26, 2014 are summarized in the table below: (In thousands) Balance, December 31, 2013 $ 1,274 Adjustments — Severance and related benefit costs 147 Payments (1,188 ) Balance, September 26, 2014 $ 233</t>
  </si>
  <si>
    <t>Stock-Based Compensation (Tables)</t>
  </si>
  <si>
    <t>Schedule of Impact of Stock-Based Compensation</t>
  </si>
  <si>
    <t>The following table provides the impact of stock-based compensation in our unaudited condensed consolidated and combined statements of income: Three Months Ended Nine Months Ended September 25, September 25, (In thousands) 2015 2015 Compensation costs for equity-based awards $ 1,696 $ 5,282 Compensation costs for liability-based awards 74 339 Total compensation costs, pre-tax $ 1,770 $ 5,621 Future tax benefit $ 637 $ 2,024</t>
  </si>
  <si>
    <t>Schedule of Non-Qualified Stock Options and Restricted Stock Units Activity</t>
  </si>
  <si>
    <t>The following table provides a summary of the activities for NQOs and RSUs for the nine months ended September 25, 2015 : NQOs RSUs (In thousands, except per share data) Shares Weighted Average Exercise Price Per Share Shares Weighted Average Grant Date Fair Value Per Share Outstanding at January 1, 2015 446 $17.43 423 $19.28 Granted 54 $32.04 93 $30.31 Exercised (8 ) $13.22 — — Vested — — (106 ) $18.06 Forfeited or expired — — — — Outstanding at September 25, 2015 492 $19.10 410 $22.10</t>
  </si>
  <si>
    <t>Schedule of Assumptions Utilized</t>
  </si>
  <si>
    <t>The following assumptions were utilized in deriving the fair value for NQOs granted on March 4, 2015 under the Black-Scholes model: Expected volatility 34.2 % Expected life (in years) 7.0 Risk-free rate 2.01 % Weighted-average grant date fair value per share $12.65</t>
  </si>
  <si>
    <t>Description of Business and Summary of Significant Accounting Policies - Additional Information (Details)</t>
  </si>
  <si>
    <t>Sep. 26, 2014USD ($)</t>
  </si>
  <si>
    <t>Sep. 25, 2015USD ($)segment</t>
  </si>
  <si>
    <t>Sep. 18, 2014</t>
  </si>
  <si>
    <t>Sep. 17, 2014USD ($)</t>
  </si>
  <si>
    <t>Accounting Policies [Line Items]</t>
  </si>
  <si>
    <t>Number of reportable segments | segment</t>
  </si>
  <si>
    <t>Transition services agreement, term (or less)</t>
  </si>
  <si>
    <t>1 year</t>
  </si>
  <si>
    <t>Common stock, distribution basis for issued and outstanding shares</t>
  </si>
  <si>
    <t>Term Loan | Term Facility</t>
  </si>
  <si>
    <t>Credit facility, maximum borrowing capacity</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adjustments</t>
  </si>
  <si>
    <t>Description of Business and Summary of Significant Accounting Policies - Revenue Recognition (Details) $ in Thousands</t>
  </si>
  <si>
    <t>Sep. 25, 2015USD ($)</t>
  </si>
  <si>
    <t>Sep. 25, 2015USD ($)contract</t>
  </si>
  <si>
    <t>Number of contracts exceeding threshold | contract</t>
  </si>
  <si>
    <t>Sales Revenue, Net | U.S. Army | Government Contracts Concentration Risk</t>
  </si>
  <si>
    <t>Concentration risk, percentage</t>
  </si>
  <si>
    <t>91.00%</t>
  </si>
  <si>
    <t>67.00%</t>
  </si>
  <si>
    <t>Four Largest Contracts | Sales Revenue, Net | U.S. Army | Government Contracts Concentration Risk</t>
  </si>
  <si>
    <t>66.00%</t>
  </si>
  <si>
    <t>87.00%</t>
  </si>
  <si>
    <t>Recent Accounting Pronouncements (Details) $ in Thousands</t>
  </si>
  <si>
    <t>Jun. 25, 2015USD ($)</t>
  </si>
  <si>
    <t>Dec. 31, 2014USD ($)</t>
  </si>
  <si>
    <t>New Accounting Pronouncement, Early Adoption [Line Items]</t>
  </si>
  <si>
    <t>Contracts revenue</t>
  </si>
  <si>
    <t>Decrease in long term debt</t>
  </si>
  <si>
    <t>Accounting Standards Update 2015-03 | Restatement Adjustment</t>
  </si>
  <si>
    <t>Reclassification of debt financing fees</t>
  </si>
  <si>
    <t>Government Contracts Concentration Risk | Sales Revenue, Net | U.S. Army</t>
  </si>
  <si>
    <t>Four Largest Contracts | Government Contracts Concentration Risk | Sales Revenue, Net | U.S. Army</t>
  </si>
  <si>
    <t>Income Taxes (Details) - USD ($)</t>
  </si>
  <si>
    <t>Sep. 24, 2015</t>
  </si>
  <si>
    <t>Sep. 27, 2014</t>
  </si>
  <si>
    <t>Restructuring Cost and Reserve [Line Items]</t>
  </si>
  <si>
    <t>Effective income tax rate</t>
  </si>
  <si>
    <t>(103.70%)</t>
  </si>
  <si>
    <t>35.40%</t>
  </si>
  <si>
    <t>(4.00%)</t>
  </si>
  <si>
    <t>35.70%</t>
  </si>
  <si>
    <t>Federal statutory rate</t>
  </si>
  <si>
    <t>35.00%</t>
  </si>
  <si>
    <t>Unrecognized tax benefits</t>
  </si>
  <si>
    <t>Anticipated unrecognized tax benefits that would affect effective tax rate</t>
  </si>
  <si>
    <t>Decrease in unrecognized tax benefits resulting from filing of former parent's return</t>
  </si>
  <si>
    <t>Indemnification Agreement | Spinoff</t>
  </si>
  <si>
    <t>Tax liabilities</t>
  </si>
  <si>
    <t>Indemnification receivable</t>
  </si>
  <si>
    <t>Indemnification Agreement | Other Noncurrent Assets | Spinoff</t>
  </si>
  <si>
    <t>Interest payable</t>
  </si>
  <si>
    <t>Exelis | Indemnification Agreement | Spinoff</t>
  </si>
  <si>
    <t>Income tax indemnification amount</t>
  </si>
  <si>
    <t>Earnings Per Share - Reconciliation of Basic and Diluted Weighted Average Shares Outstanding (Details) - USD ($) $ / shares in Units, shares in Thousands, $ in Thousands</t>
  </si>
  <si>
    <t>Anti-dilutive shares not included in diluted EPS (less than) (in shares)</t>
  </si>
  <si>
    <t>Weighted average common shares outstanding (in shares)</t>
  </si>
  <si>
    <t>Dilutive effect of share-based compensation outstanding after application of the treasury stock method (in shares)</t>
  </si>
  <si>
    <t>Diluted weighted average common shares outstanding (in shares)</t>
  </si>
  <si>
    <t>Earnings per share</t>
  </si>
  <si>
    <t>Receivables - Schedule of Receivables (Details) - USD ($) $ in Thousands</t>
  </si>
  <si>
    <t>Billed receivables</t>
  </si>
  <si>
    <t>Unbilled contract receivables</t>
  </si>
  <si>
    <t>Receivables - Additional Information (Details) - USD ($) $ in Thousands</t>
  </si>
  <si>
    <t>Accounts, Notes, Loans and Financing Receivable [Line Items]</t>
  </si>
  <si>
    <t>Estimated unbilled contract receivables not expected to be collected within the next 12 months</t>
  </si>
  <si>
    <t>Exelis indemnified receivable obligation</t>
  </si>
  <si>
    <t>Other accrued liabilities | Indemnified Receivable</t>
  </si>
  <si>
    <t>Debt - Additional Information (Details)</t>
  </si>
  <si>
    <t>Sep. 25, 2015USD ($)letters_of_credit</t>
  </si>
  <si>
    <t>Sep. 25, 2016USD ($)</t>
  </si>
  <si>
    <t>Dec. 31, 2015</t>
  </si>
  <si>
    <t>Apr. 01, 2016</t>
  </si>
  <si>
    <t>Jun. 25, 2015</t>
  </si>
  <si>
    <t>Debt Instrument [Line Items]</t>
  </si>
  <si>
    <t>Maximum allowed dividend distribution</t>
  </si>
  <si>
    <t>Senior Secured Credit Facilities</t>
  </si>
  <si>
    <t>Covenant terms, ratio of total indebtedness to consolidated EBITDA</t>
  </si>
  <si>
    <t>Covenant terms, ratio of consolidated EBITDA to combined interest expense</t>
  </si>
  <si>
    <t>Ratio of total indebtedness to consolidated EBITDA</t>
  </si>
  <si>
    <t>Ratio of combined EBITDA to consolidated interest expense</t>
  </si>
  <si>
    <t>Interest rate</t>
  </si>
  <si>
    <t>3.20%</t>
  </si>
  <si>
    <t>Senior Secured Credit Facilities | Minimum</t>
  </si>
  <si>
    <t>Undrawn portion of revolving facility, commitment fee percentage</t>
  </si>
  <si>
    <t>0.40%</t>
  </si>
  <si>
    <t>Senior Secured Credit Facilities | Maximum</t>
  </si>
  <si>
    <t>0.50%</t>
  </si>
  <si>
    <t>Senior Secured Credit Facilities | London Interbank Offered Rate (LIBOR) | Minimum</t>
  </si>
  <si>
    <t>Spread on variable rate</t>
  </si>
  <si>
    <t>2.50%</t>
  </si>
  <si>
    <t>Senior Secured Credit Facilities | London Interbank Offered Rate (LIBOR) | Maximum</t>
  </si>
  <si>
    <t>3.00%</t>
  </si>
  <si>
    <t>Term Loan</t>
  </si>
  <si>
    <t>Face amount of term loan facility</t>
  </si>
  <si>
    <t>Debt instrument term</t>
  </si>
  <si>
    <t>5 years</t>
  </si>
  <si>
    <t>Debt Instrument, Fee</t>
  </si>
  <si>
    <t>Term facility, amortization rate, year one</t>
  </si>
  <si>
    <t>7.50%</t>
  </si>
  <si>
    <t>Term Facility, amortization rate, year two</t>
  </si>
  <si>
    <t>10.00%</t>
  </si>
  <si>
    <t>Term facility, amortization rate, year three</t>
  </si>
  <si>
    <t>Term facility, amortization rate, year four</t>
  </si>
  <si>
    <t>15.00%</t>
  </si>
  <si>
    <t>Term facility, amortization rate, year five</t>
  </si>
  <si>
    <t>57.50%</t>
  </si>
  <si>
    <t>Estimated repayment of debt</t>
  </si>
  <si>
    <t>Term facility, mandatory prepayment terms, percentage of net cash proceeds from incurrence of indebtedness</t>
  </si>
  <si>
    <t>100.00%</t>
  </si>
  <si>
    <t>Revolver</t>
  </si>
  <si>
    <t>Available borrowing capacity</t>
  </si>
  <si>
    <t>Letters of Credit</t>
  </si>
  <si>
    <t>Number of letters of credit outstanding | letters_of_credit</t>
  </si>
  <si>
    <t>Letters of credit outstanding</t>
  </si>
  <si>
    <t>Swingline Facility</t>
  </si>
  <si>
    <t>Scenario, Forecast | Senior Secured Credit Facilities</t>
  </si>
  <si>
    <t>Scenario, Forecast | Term Loan</t>
  </si>
  <si>
    <t>Term facility, mandatory prepayment terms, percentage of borrower's excess cash flow</t>
  </si>
  <si>
    <t>50.00%</t>
  </si>
  <si>
    <t>Term facility, mandatory prepayment terms, percentage of borrower's excess cash flow, stepdown to 25%</t>
  </si>
  <si>
    <t>25.00%</t>
  </si>
  <si>
    <t>Term facility, mandatory prepayment terms, percentage of borrower's excess cash flow, stepdown to 0%</t>
  </si>
  <si>
    <t>0.00%</t>
  </si>
  <si>
    <t>Debt - Schedule of Carrying Values and Fair Values of Term Facility (Details) - Term Loan - Level 2 $ in Thousands</t>
  </si>
  <si>
    <t>Carrying Value</t>
  </si>
  <si>
    <t>Fair Value, Balance Sheet Grouping, Financial Statement Captions [Line Items]</t>
  </si>
  <si>
    <t>Long-term debt, including short-term portion</t>
  </si>
  <si>
    <t>Fair Value</t>
  </si>
  <si>
    <t>Derivative Instrument - Additional Information (Details)</t>
  </si>
  <si>
    <t>Designated as Hedging Instrument | Cash Flow Hedging | Interest Rate Swap</t>
  </si>
  <si>
    <t>Derivatives, Fair Value [Line Items]</t>
  </si>
  <si>
    <t>Derivative notional amount</t>
  </si>
  <si>
    <t>Derivative Instrument - Summary of Amount at Fair Value and Location of Derivative Instrument (Details) - Cash Flow Hedging - Designated as Hedging Instrument - Interest Rate Swap</t>
  </si>
  <si>
    <t>Derivative in liability position</t>
  </si>
  <si>
    <t>Other long-term liabilities</t>
  </si>
  <si>
    <t>Goodwill (Details) - USD ($)</t>
  </si>
  <si>
    <t>Goodwill impairment</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Total</t>
  </si>
  <si>
    <t>Composition of Certain Financial Statement Captions - Schedule of Other Accrued Liabilities (Details) - USD ($) $ in Thousands</t>
  </si>
  <si>
    <t>Other Accrued Liabilities</t>
  </si>
  <si>
    <t>Workers' compensation, auto and general liability reserve</t>
  </si>
  <si>
    <t>Insurance financing</t>
  </si>
  <si>
    <t>Leases - Additional Information (Details) - USD ($)</t>
  </si>
  <si>
    <t>Capital Leased Assets [Line Items]</t>
  </si>
  <si>
    <t>Capital lease obligations entered into</t>
  </si>
  <si>
    <t>Depreciation on capital leases</t>
  </si>
  <si>
    <t>Minimum | Capital Lease</t>
  </si>
  <si>
    <t>Capital lease term</t>
  </si>
  <si>
    <t>24 months</t>
  </si>
  <si>
    <t>Maximum | Capital Lease</t>
  </si>
  <si>
    <t>60 months</t>
  </si>
  <si>
    <t>Leases - Schedule of Future Minimum Lease Payments Under Capital Leases (Details) $ in Thousands</t>
  </si>
  <si>
    <t>Total minimum lease payments</t>
  </si>
  <si>
    <t>Less: estimated executory costs</t>
  </si>
  <si>
    <t>Net minimum lease payments</t>
  </si>
  <si>
    <t>Less: amount representing interest</t>
  </si>
  <si>
    <t>Present value of minimum lease payments</t>
  </si>
  <si>
    <t>Leases - Schedule of Capital Lease Obligations (Details) - USD ($) $ in Thousands</t>
  </si>
  <si>
    <t>Capital Lease Obligations [Abstract]</t>
  </si>
  <si>
    <t>Restructuring (Details) - USD ($) $ in Thousands</t>
  </si>
  <si>
    <t>Restructuring Implementation, Period</t>
  </si>
  <si>
    <t>2 years</t>
  </si>
  <si>
    <t>Severance and benefit related costs</t>
  </si>
  <si>
    <t>Restructuring Reserve [Roll Forward]</t>
  </si>
  <si>
    <t>Beginning balance</t>
  </si>
  <si>
    <t>Adjustments</t>
  </si>
  <si>
    <t>Severance and related benefit costs</t>
  </si>
  <si>
    <t>Payments</t>
  </si>
  <si>
    <t>Ending balance</t>
  </si>
  <si>
    <t>Post Employment Benefit Plans (Details)</t>
  </si>
  <si>
    <t>Sep. 25, 2015USD ($)plan</t>
  </si>
  <si>
    <t>Defined Benefit Plans and Other Postretirement Benefit Plans Table Text Block [Line Items]</t>
  </si>
  <si>
    <t>Defined contribution savings plan, number of plans | plan</t>
  </si>
  <si>
    <t>Defined contribution savings plan, portion of matching contributions charged to income</t>
  </si>
  <si>
    <t>Contributions accrued by the Company</t>
  </si>
  <si>
    <t>Excess Savings Plan</t>
  </si>
  <si>
    <t>Maximum allowed employee contributions</t>
  </si>
  <si>
    <t>Period following employee separation date when benefits will be paid</t>
  </si>
  <si>
    <t>7 months</t>
  </si>
  <si>
    <t>Vested percentage</t>
  </si>
  <si>
    <t>Stock-Based Compensation - Schedule of Impact of Stock-Based Compensation (Details) - USD ($) $ in Thousands</t>
  </si>
  <si>
    <t>Share-based Compensation Arrangement by Share-based Payment Award, Compensation Cost [Line Items]</t>
  </si>
  <si>
    <t>Compensation costs, pre tax</t>
  </si>
  <si>
    <t>Future tax benefit</t>
  </si>
  <si>
    <t>Compensation costs for equity-based awards</t>
  </si>
  <si>
    <t>Compensation costs for liability-based awards</t>
  </si>
  <si>
    <t>Stock-Based Compensation - Additional Information (Details) - USD ($) $ / shares in Units, $ in Thousands</t>
  </si>
  <si>
    <t>Mar. 04, 2015</t>
  </si>
  <si>
    <t>Mar. 27, 2015</t>
  </si>
  <si>
    <t>Share-based Compensation Arrangement by Share-based Payment Award [Line Items]</t>
  </si>
  <si>
    <t>Compensation expense</t>
  </si>
  <si>
    <t>Equity Based Awards</t>
  </si>
  <si>
    <t>Unrecognized compensation costs</t>
  </si>
  <si>
    <t>Unrecognized compensation costs, period for recognition</t>
  </si>
  <si>
    <t>1 year 9 months 7 days</t>
  </si>
  <si>
    <t>Liability Based Awards</t>
  </si>
  <si>
    <t>2 years 1 month 17 days</t>
  </si>
  <si>
    <t>Restricted Stock Units (RSUs)</t>
  </si>
  <si>
    <t>Awards granted (in shares)</t>
  </si>
  <si>
    <t>Weighted average grant date fair value (in dollars per share)</t>
  </si>
  <si>
    <t>Vesting or performance period</t>
  </si>
  <si>
    <t>3 years</t>
  </si>
  <si>
    <t>Non-Qualified Stock Options (NQOs)</t>
  </si>
  <si>
    <t>Granted (in shares)</t>
  </si>
  <si>
    <t>Weighted average grant date fair value per share (in dollars per share)</t>
  </si>
  <si>
    <t>Expiration from the date of grant</t>
  </si>
  <si>
    <t>10 years</t>
  </si>
  <si>
    <t>Total Shareholder Return Awards (TSR)</t>
  </si>
  <si>
    <t>Target value of awards granted</t>
  </si>
  <si>
    <t>Minimum | Total Shareholder Return Awards (TSR)</t>
  </si>
  <si>
    <t>Percentage of shareholder return award target</t>
  </si>
  <si>
    <t>Maximum | Total Shareholder Return Awards (TSR)</t>
  </si>
  <si>
    <t>200.00%</t>
  </si>
  <si>
    <t>Tranche One | Restricted Stock Units (RSUs)</t>
  </si>
  <si>
    <t>Vesting rights, percentage</t>
  </si>
  <si>
    <t>33.33%</t>
  </si>
  <si>
    <t>Tranche One | Non-Qualified Stock Options (NQOs)</t>
  </si>
  <si>
    <t>Tranche Two | Restricted Stock Units (RSUs)</t>
  </si>
  <si>
    <t>Tranche Two | Non-Qualified Stock Options (NQOs)</t>
  </si>
  <si>
    <t>Tranche Three | Restricted Stock Units (RSUs)</t>
  </si>
  <si>
    <t>Tranche Three | Non-Qualified Stock Options (NQOs)</t>
  </si>
  <si>
    <t>Employees and Directors [Member] | Restricted Stock Units (RSUs)</t>
  </si>
  <si>
    <t>Employees and Directors [Member] | Non-Qualified Stock Options (NQOs)</t>
  </si>
  <si>
    <t>Stock-Based Compensation - Schedule of Non-Qualified Stock Options and Restricted Stock Units, Activity (Details)</t>
  </si>
  <si>
    <t>Sep. 25, 2015$ / sharesshares</t>
  </si>
  <si>
    <t>Shares</t>
  </si>
  <si>
    <t>Outstanding at beginning of year (in shares) | shares</t>
  </si>
  <si>
    <t>Granted (in shares) | shares</t>
  </si>
  <si>
    <t>Exercised (in shares) | shares</t>
  </si>
  <si>
    <t>Vested (in shares) | shares</t>
  </si>
  <si>
    <t>Forfeited or expired (in shares) | shares</t>
  </si>
  <si>
    <t>Outstanding at end of year (in shares) | shares</t>
  </si>
  <si>
    <t>Weighted Average Exercise Price Per Share</t>
  </si>
  <si>
    <t>Outstanding at beginning of year (in dollars per share)</t>
  </si>
  <si>
    <t>Granted (in dollars per share)</t>
  </si>
  <si>
    <t>Exercised (in dollars per share)</t>
  </si>
  <si>
    <t>Vested (in dollars per share)</t>
  </si>
  <si>
    <t>Forfeited or expired (in dollars per share)</t>
  </si>
  <si>
    <t>Outstanding at end of year (in dollars per share)</t>
  </si>
  <si>
    <t>Forfeited and expired (in shares) | shares</t>
  </si>
  <si>
    <t>Weighted Average Grant Date Fair Value Per Share</t>
  </si>
  <si>
    <t>Stock-Based Compensation - Schedule of Assumptions Utilized (Details) - Non-Qualified Stock Options (NQOs) - $ / shares</t>
  </si>
  <si>
    <t>Share-based Compensation Arrangement by Share-based Payment Award, Fair Value Assumptions and Methodology [Abstract]</t>
  </si>
  <si>
    <t>Expected volatility</t>
  </si>
  <si>
    <t>34.20%</t>
  </si>
  <si>
    <t>Expected life (in years)</t>
  </si>
  <si>
    <t>7 years</t>
  </si>
  <si>
    <t>Risk-free rate</t>
  </si>
  <si>
    <t>2.01%</t>
  </si>
  <si>
    <t>Weighted-average grant date fair value per share</t>
  </si>
  <si>
    <t>Transactions with Former Parent - Additional Information (Details) - Exelis - Former Parent - USD ($)</t>
  </si>
  <si>
    <t>Related Party Transaction [Line Items]</t>
  </si>
  <si>
    <t>General corporate expenses incurred by related party allocated to Company</t>
  </si>
  <si>
    <t>Payables due to related party</t>
  </si>
  <si>
    <t>Receivables due from related party (less than $0.1 million)</t>
  </si>
  <si>
    <t>Master Transition Service Agreement</t>
  </si>
  <si>
    <t>Charges incurred due to services provided by related party</t>
  </si>
  <si>
    <t>Revenue incurred due to services provided to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01548</v>
      </c>
    </row>
    <row spans="1:3" r="12">
      <c t="s" s="4" r="A12">
        <v>19</v>
      </c>
      <c t="s" s="4" r="B12">
        <v>20</v>
      </c>
    </row>
    <row spans="1:3" r="13">
      <c t="s" s="4" r="A13">
        <v>21</v>
      </c>
      <c t="s" s="4" r="B13">
        <v>22</v>
      </c>
    </row>
    <row spans="1:3" r="14">
      <c t="s" s="4" r="A14">
        <v>23</v>
      </c>
      <c t="n" s="5" r="C14">
        <v>10598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v>
      </c>
      <c t="s" s="2" r="B1">
        <v>1</v>
      </c>
    </row>
    <row spans="1:2" r="2">
      <c t="s" s="2" r="B2">
        <v>2</v>
      </c>
    </row>
    <row spans="1:2" r="3">
      <c t="s" s="3" r="A3">
        <v>143</v>
      </c>
    </row>
    <row spans="1:2" r="4">
      <c t="s" s="4" r="A4">
        <v>36</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8</v>
      </c>
      <c t="s" s="2" r="B1">
        <v>1</v>
      </c>
    </row>
    <row spans="1:2" r="2">
      <c t="s" s="2" r="B2">
        <v>2</v>
      </c>
    </row>
    <row spans="1:2" r="3">
      <c t="s" s="3" r="A3">
        <v>145</v>
      </c>
    </row>
    <row spans="1:2" r="4">
      <c t="s" s="4" r="A4">
        <v>58</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3</v>
      </c>
      <c t="s" s="2" r="B1">
        <v>1</v>
      </c>
    </row>
    <row spans="1:2" r="2">
      <c t="s" s="2" r="B2">
        <v>2</v>
      </c>
    </row>
    <row spans="1:2" r="3">
      <c t="s" s="3" r="A3">
        <v>153</v>
      </c>
    </row>
    <row spans="1:2" r="4">
      <c t="s" s="4" r="A4">
        <v>6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7" r="C4">
        <v>299061</v>
      </c>
      <c t="n" s="7" r="D4">
        <v>300651</v>
      </c>
      <c t="n" s="7" r="E4">
        <v>869490</v>
      </c>
      <c t="n" s="7" r="F4">
        <v>917504</v>
      </c>
    </row>
    <row spans="1:6" r="5">
      <c t="s" s="4" r="A5">
        <v>29</v>
      </c>
      <c t="n" s="5" r="C5">
        <v>272224</v>
      </c>
      <c t="n" s="5" r="D5">
        <v>273712</v>
      </c>
      <c t="n" s="5" r="E5">
        <v>791170</v>
      </c>
      <c t="n" s="5" r="F5">
        <v>825598</v>
      </c>
    </row>
    <row spans="1:6" r="6">
      <c t="s" s="4" r="A6">
        <v>30</v>
      </c>
      <c t="n" s="5" r="C6">
        <v>18366</v>
      </c>
      <c t="n" s="5" r="D6">
        <v>23648</v>
      </c>
      <c t="n" s="5" r="E6">
        <v>49650</v>
      </c>
      <c t="n" s="5" r="F6">
        <v>61637</v>
      </c>
    </row>
    <row spans="1:6" r="7">
      <c t="s" s="4" r="A7">
        <v>31</v>
      </c>
      <c t="n" s="5" r="C7">
        <v>8471</v>
      </c>
      <c t="n" s="5" r="D7">
        <v>3291</v>
      </c>
      <c t="n" s="5" r="E7">
        <v>28670</v>
      </c>
      <c t="n" s="5" r="F7">
        <v>30269</v>
      </c>
    </row>
    <row spans="1:6" r="8">
      <c t="s" s="4" r="A8">
        <v>32</v>
      </c>
      <c t="n" s="5" r="C8">
        <v>-1583</v>
      </c>
      <c t="n" s="5" r="D8">
        <v>-22</v>
      </c>
      <c t="n" s="5" r="E8">
        <v>-4616</v>
      </c>
      <c t="n" s="5" r="F8">
        <v>28</v>
      </c>
    </row>
    <row spans="1:6" r="9">
      <c t="s" s="4" r="A9">
        <v>33</v>
      </c>
      <c t="n" s="5" r="C9">
        <v>6888</v>
      </c>
      <c t="n" s="5" r="D9">
        <v>3269</v>
      </c>
      <c t="n" s="5" r="E9">
        <v>24054</v>
      </c>
      <c t="n" s="5" r="F9">
        <v>30297</v>
      </c>
    </row>
    <row spans="1:6" r="10">
      <c t="s" s="4" r="A10">
        <v>34</v>
      </c>
      <c t="n" s="5" r="C10">
        <v>-7140</v>
      </c>
      <c t="n" s="5" r="D10">
        <v>1155</v>
      </c>
      <c t="n" s="5" r="E10">
        <v>-958</v>
      </c>
      <c t="n" s="5" r="F10">
        <v>10815</v>
      </c>
    </row>
    <row spans="1:6" r="11">
      <c t="s" s="4" r="A11">
        <v>35</v>
      </c>
      <c t="n" s="7" r="C11">
        <v>14028</v>
      </c>
      <c t="n" s="7" r="D11">
        <v>2114</v>
      </c>
      <c t="n" s="7" r="E11">
        <v>25012</v>
      </c>
      <c t="n" s="7" r="F11">
        <v>19482</v>
      </c>
    </row>
    <row spans="1:6" r="12">
      <c t="s" s="3" r="A12">
        <v>36</v>
      </c>
    </row>
    <row spans="1:6" r="13">
      <c t="s" s="4" r="A13">
        <v>37</v>
      </c>
      <c t="s" s="4" r="B13">
        <v>38</v>
      </c>
      <c t="n" s="8" r="C13">
        <v>1.33</v>
      </c>
      <c t="n" s="8" r="D13">
        <v>0.2</v>
      </c>
      <c t="n" s="8" r="E13">
        <v>2.37</v>
      </c>
      <c t="n" s="8" r="F13">
        <v>1.86</v>
      </c>
    </row>
    <row spans="1:6" r="14">
      <c t="s" s="4" r="A14">
        <v>39</v>
      </c>
      <c t="s" s="4" r="B14">
        <v>38</v>
      </c>
      <c t="n" s="8" r="C14">
        <v>1.29</v>
      </c>
      <c t="n" s="8" r="D14">
        <v>0.2</v>
      </c>
      <c t="n" s="8" r="E14">
        <v>2.31</v>
      </c>
      <c t="n" s="8" r="F14">
        <v>1.86</v>
      </c>
    </row>
    <row spans="1:6" r="15">
      <c t="s" s="4" r="A15">
        <v>40</v>
      </c>
      <c t="s" s="4" r="B15">
        <v>41</v>
      </c>
      <c t="n" s="5" r="C15">
        <v>10560</v>
      </c>
      <c t="n" s="5" r="D15">
        <v>10474</v>
      </c>
      <c t="n" s="5" r="E15">
        <v>10533</v>
      </c>
      <c t="n" s="5" r="F15">
        <v>10474</v>
      </c>
    </row>
    <row spans="1:6" r="16">
      <c t="s" s="4" r="A16">
        <v>42</v>
      </c>
      <c t="s" s="4" r="B16">
        <v>41</v>
      </c>
      <c t="n" s="5" r="C16">
        <v>10848</v>
      </c>
      <c t="n" s="5" r="D16">
        <v>10474</v>
      </c>
      <c t="n" s="5" r="E16">
        <v>10808</v>
      </c>
      <c t="n" s="5" r="F16">
        <v>10474</v>
      </c>
    </row>
    <row spans="1:6" r="17">
      <c t="n" r="A17"/>
    </row>
    <row spans="1:6" r="18">
      <c t="s" s="4" r="A18">
        <v>38</v>
      </c>
      <c t="s" s="4" r="B18">
        <v>43</v>
      </c>
    </row>
    <row spans="1:6" r="19">
      <c t="s" s="4" r="A19">
        <v>41</v>
      </c>
      <c t="s" s="4" r="B19">
        <v>43</v>
      </c>
    </row>
  </sheetData>
  <mergeCells count="6">
    <mergeCell ref="A1:B2"/>
    <mergeCell ref="C1:D1"/>
    <mergeCell ref="E1:F1"/>
    <mergeCell ref="A17:E17"/>
    <mergeCell ref="B18:E18"/>
    <mergeCell ref="B19:E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5</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50</v>
      </c>
      <c t="s" s="4" r="B9">
        <v>187</v>
      </c>
    </row>
    <row spans="1:2" r="10">
      <c t="s" s="4" r="A10">
        <v>137</v>
      </c>
      <c t="s" s="4" r="B10">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35</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38</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5</v>
      </c>
      <c t="s" s="2" r="B1">
        <v>1</v>
      </c>
    </row>
    <row spans="1:2" r="2">
      <c t="s" s="2" r="B2">
        <v>2</v>
      </c>
    </row>
    <row spans="1:2" r="3">
      <c t="s" s="3" r="A3">
        <v>143</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45</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1</v>
      </c>
      <c t="s" s="2" r="B1">
        <v>1</v>
      </c>
    </row>
    <row spans="1:2" r="2">
      <c t="s" s="2" r="B2">
        <v>2</v>
      </c>
    </row>
    <row spans="1:2" r="3">
      <c t="s" s="3" r="A3">
        <v>148</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4</v>
      </c>
      <c t="s" s="2" r="B1">
        <v>1</v>
      </c>
    </row>
    <row spans="1:2" r="2">
      <c t="s" s="2" r="B2">
        <v>2</v>
      </c>
    </row>
    <row spans="1:2" r="3">
      <c t="s" s="3" r="A3">
        <v>151</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7</v>
      </c>
      <c t="s" s="2" r="B1">
        <v>1</v>
      </c>
    </row>
    <row spans="1:2" r="2">
      <c t="s" s="2" r="B2">
        <v>2</v>
      </c>
    </row>
    <row spans="1:2" r="3">
      <c t="s" s="3" r="A3">
        <v>156</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3" r="A3">
        <v>45</v>
      </c>
    </row>
    <row spans="1:5" r="4">
      <c t="s" s="4" r="A4">
        <v>35</v>
      </c>
      <c t="n" s="7" r="B4">
        <v>14028</v>
      </c>
      <c t="n" s="7" r="C4">
        <v>2114</v>
      </c>
      <c t="n" s="7" r="D4">
        <v>25012</v>
      </c>
      <c t="n" s="7" r="E4">
        <v>19482</v>
      </c>
    </row>
    <row spans="1:5" r="5">
      <c t="s" s="3" r="A5">
        <v>46</v>
      </c>
    </row>
    <row spans="1:5" r="6">
      <c t="s" s="4" r="A6">
        <v>47</v>
      </c>
      <c t="n" s="5" r="B6">
        <v>-388</v>
      </c>
      <c t="n" s="5" r="C6">
        <v>0</v>
      </c>
      <c t="n" s="5" r="D6">
        <v>-319</v>
      </c>
      <c t="n" s="5" r="E6">
        <v>0</v>
      </c>
    </row>
    <row spans="1:5" r="7">
      <c t="s" s="4" r="A7">
        <v>48</v>
      </c>
      <c t="n" s="5" r="B7">
        <v>65</v>
      </c>
      <c t="n" s="5" r="C7">
        <v>0</v>
      </c>
      <c t="n" s="5" r="D7">
        <v>36</v>
      </c>
      <c t="n" s="5" r="E7">
        <v>0</v>
      </c>
    </row>
    <row spans="1:5" r="8">
      <c t="s" s="4" r="A8">
        <v>49</v>
      </c>
      <c t="n" s="5" r="B8">
        <v>114</v>
      </c>
      <c t="n" s="5" r="C8">
        <v>0</v>
      </c>
      <c t="n" s="5" r="D8">
        <v>101</v>
      </c>
      <c t="n" s="5" r="E8">
        <v>0</v>
      </c>
    </row>
    <row spans="1:5" r="9">
      <c t="s" s="4" r="A9">
        <v>50</v>
      </c>
      <c t="n" s="5" r="B9">
        <v>-209</v>
      </c>
      <c t="n" s="5" r="C9">
        <v>0</v>
      </c>
      <c t="n" s="5" r="D9">
        <v>-182</v>
      </c>
      <c t="n" s="5" r="E9">
        <v>0</v>
      </c>
    </row>
    <row spans="1:5" r="10">
      <c t="s" s="4" r="A10">
        <v>51</v>
      </c>
      <c t="n" s="5" r="B10">
        <v>127</v>
      </c>
      <c t="n" s="5" r="C10">
        <v>63</v>
      </c>
      <c t="n" s="5" r="D10">
        <v>-721</v>
      </c>
      <c t="n" s="5" r="E10">
        <v>-594</v>
      </c>
    </row>
    <row spans="1:5" r="11">
      <c t="s" s="4" r="A11">
        <v>52</v>
      </c>
      <c t="n" s="5" r="B11">
        <v>-82</v>
      </c>
      <c t="n" s="5" r="C11">
        <v>63</v>
      </c>
      <c t="n" s="5" r="D11">
        <v>-903</v>
      </c>
      <c t="n" s="5" r="E11">
        <v>-594</v>
      </c>
    </row>
    <row spans="1:5" r="12">
      <c t="s" s="4" r="A12">
        <v>53</v>
      </c>
      <c t="n" s="7" r="B12">
        <v>13946</v>
      </c>
      <c t="n" s="7" r="C12">
        <v>2177</v>
      </c>
      <c t="n" s="7" r="D12">
        <v>24109</v>
      </c>
      <c t="n" s="7" r="E12">
        <v>188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159</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62</v>
      </c>
    </row>
    <row spans="1:2" r="4">
      <c t="s" s="4" r="A4">
        <v>218</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0</v>
      </c>
      <c t="s" s="2" r="B1">
        <v>1</v>
      </c>
    </row>
    <row spans="1:2" r="2">
      <c t="s" s="2" r="B2">
        <v>2</v>
      </c>
    </row>
    <row spans="1:2" r="3">
      <c t="s" s="3" r="A3">
        <v>168</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4"/>
    <col customWidth="1" max="6" min="6" width="21"/>
  </cols>
  <sheetData>
    <row spans="1:6" r="1">
      <c t="s" s="1" r="A1">
        <v>227</v>
      </c>
      <c t="s" s="2" r="B1">
        <v>228</v>
      </c>
      <c t="s" s="2" r="C1">
        <v>229</v>
      </c>
      <c t="s" s="2" r="D1">
        <v>228</v>
      </c>
      <c t="s" s="2" r="E1">
        <v>230</v>
      </c>
      <c t="s" s="2" r="F1">
        <v>231</v>
      </c>
    </row>
    <row spans="1:6" r="2">
      <c t="s" s="3" r="A2">
        <v>232</v>
      </c>
    </row>
    <row spans="1:6" r="3">
      <c t="s" s="4" r="A3">
        <v>233</v>
      </c>
      <c t="n" s="5" r="C3">
        <v>1</v>
      </c>
    </row>
    <row spans="1:6" r="4">
      <c t="s" s="4" r="A4">
        <v>234</v>
      </c>
      <c t="s" s="4" r="C4">
        <v>235</v>
      </c>
    </row>
    <row spans="1:6" r="5">
      <c t="s" s="4" r="A5">
        <v>117</v>
      </c>
      <c t="n" s="7" r="B5">
        <v>136300000</v>
      </c>
      <c t="n" s="7" r="C5">
        <v>0</v>
      </c>
      <c t="n" s="7" r="D5">
        <v>136281000</v>
      </c>
    </row>
    <row spans="1:6" r="6">
      <c t="s" s="4" r="A6">
        <v>17</v>
      </c>
    </row>
    <row spans="1:6" r="7">
      <c t="s" s="3" r="A7">
        <v>232</v>
      </c>
    </row>
    <row spans="1:6" r="8">
      <c t="s" s="4" r="A8">
        <v>236</v>
      </c>
      <c t="n" s="9" r="E8">
        <v>0.0556</v>
      </c>
    </row>
    <row spans="1:6" r="9">
      <c t="s" s="4" r="A9">
        <v>237</v>
      </c>
    </row>
    <row spans="1:6" r="10">
      <c t="s" s="3" r="A10">
        <v>232</v>
      </c>
    </row>
    <row spans="1:6" r="11">
      <c t="s" s="4" r="A11">
        <v>238</v>
      </c>
      <c t="n" s="7" r="F11">
        <v>140000000</v>
      </c>
    </row>
    <row spans="1:6" r="12">
      <c t="s" s="4" r="A12">
        <v>117</v>
      </c>
      <c t="n" s="7" r="B12">
        <v>136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25</v>
      </c>
      <c t="s" s="2" r="D1">
        <v>1</v>
      </c>
    </row>
    <row spans="1:5" r="2">
      <c t="s" s="2" r="B2">
        <v>2</v>
      </c>
      <c t="s" s="2" r="C2">
        <v>26</v>
      </c>
      <c t="s" s="2" r="D2">
        <v>2</v>
      </c>
      <c t="s" s="2" r="E2">
        <v>26</v>
      </c>
    </row>
    <row spans="1:5" r="3">
      <c t="s" s="3" r="A3">
        <v>240</v>
      </c>
    </row>
    <row spans="1:5" r="4">
      <c t="s" s="4" r="A4">
        <v>241</v>
      </c>
      <c t="n" s="7" r="B4">
        <v>861</v>
      </c>
      <c t="n" s="7" r="C4">
        <v>0</v>
      </c>
      <c t="n" s="7" r="D4">
        <v>6304</v>
      </c>
      <c t="n" s="7" r="E4">
        <v>3571</v>
      </c>
    </row>
    <row spans="1:5" r="5">
      <c t="s" s="4" r="A5">
        <v>242</v>
      </c>
      <c t="n" s="5" r="B5">
        <v>-1212</v>
      </c>
      <c t="n" s="5" r="C5">
        <v>-162</v>
      </c>
      <c t="n" s="5" r="D5">
        <v>-6784</v>
      </c>
      <c t="n" s="5" r="E5">
        <v>-3934</v>
      </c>
    </row>
    <row spans="1:5" r="6">
      <c t="s" s="4" r="A6">
        <v>243</v>
      </c>
      <c t="n" s="7" r="B6">
        <v>-351</v>
      </c>
      <c t="n" s="7" r="C6">
        <v>-162</v>
      </c>
      <c t="n" s="7" r="D6">
        <v>-480</v>
      </c>
      <c t="n" s="7" r="E6">
        <v>-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244</v>
      </c>
      <c t="s" s="2" r="B1">
        <v>25</v>
      </c>
      <c t="s" s="2" r="D1">
        <v>1</v>
      </c>
    </row>
    <row spans="1:5" r="2">
      <c t="s" s="2" r="B2">
        <v>245</v>
      </c>
      <c t="s" s="2" r="C2">
        <v>228</v>
      </c>
      <c t="s" s="2" r="D2">
        <v>246</v>
      </c>
      <c t="s" s="2" r="E2">
        <v>228</v>
      </c>
    </row>
    <row spans="1:5" r="3">
      <c t="s" s="3" r="A3">
        <v>240</v>
      </c>
    </row>
    <row spans="1:5" r="4">
      <c t="s" s="4" r="A4">
        <v>247</v>
      </c>
      <c t="n" s="5" r="D4">
        <v>4</v>
      </c>
    </row>
    <row spans="1:5" r="5">
      <c t="s" s="4" r="A5">
        <v>28</v>
      </c>
      <c t="n" s="7" r="B5">
        <v>299061</v>
      </c>
      <c t="n" s="7" r="C5">
        <v>300651</v>
      </c>
      <c t="n" s="7" r="D5">
        <v>869490</v>
      </c>
      <c t="n" s="7" r="E5">
        <v>917504</v>
      </c>
    </row>
    <row spans="1:5" r="6">
      <c t="s" s="4" r="A6">
        <v>248</v>
      </c>
    </row>
    <row spans="1:5" r="7">
      <c t="s" s="3" r="A7">
        <v>240</v>
      </c>
    </row>
    <row spans="1:5" r="8">
      <c t="s" s="4" r="A8">
        <v>249</v>
      </c>
      <c t="s" s="4" r="D8">
        <v>250</v>
      </c>
      <c t="s" s="4" r="E8">
        <v>251</v>
      </c>
    </row>
    <row spans="1:5" r="9">
      <c t="s" s="4" r="A9">
        <v>252</v>
      </c>
    </row>
    <row spans="1:5" r="10">
      <c t="s" s="3" r="A10">
        <v>240</v>
      </c>
    </row>
    <row spans="1:5" r="11">
      <c t="s" s="4" r="A11">
        <v>249</v>
      </c>
      <c t="s" s="4" r="D11">
        <v>253</v>
      </c>
      <c t="s" s="4" r="E11">
        <v>254</v>
      </c>
    </row>
    <row spans="1:5" r="12">
      <c t="s" s="4" r="A12">
        <v>28</v>
      </c>
      <c t="n" s="7" r="D12">
        <v>573300</v>
      </c>
      <c t="n" s="7" r="E12">
        <v>619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spans="1:7" r="1">
      <c t="s" s="1" r="A1">
        <v>255</v>
      </c>
      <c t="s" s="2" r="B1">
        <v>25</v>
      </c>
      <c t="s" s="2" r="D1">
        <v>1</v>
      </c>
    </row>
    <row spans="1:7" r="2">
      <c t="s" s="2" r="B2">
        <v>245</v>
      </c>
      <c t="s" s="2" r="C2">
        <v>228</v>
      </c>
      <c t="s" s="2" r="D2">
        <v>246</v>
      </c>
      <c t="s" s="2" r="E2">
        <v>228</v>
      </c>
      <c t="s" s="2" r="F2">
        <v>256</v>
      </c>
      <c t="s" s="2" r="G2">
        <v>257</v>
      </c>
    </row>
    <row spans="1:7" r="3">
      <c t="s" s="3" r="A3">
        <v>258</v>
      </c>
    </row>
    <row spans="1:7" r="4">
      <c t="s" s="4" r="A4">
        <v>247</v>
      </c>
      <c t="n" s="5" r="D4">
        <v>4</v>
      </c>
    </row>
    <row spans="1:7" r="5">
      <c t="s" s="4" r="A5">
        <v>259</v>
      </c>
      <c t="n" s="7" r="B5">
        <v>299061</v>
      </c>
      <c t="n" s="7" r="C5">
        <v>300651</v>
      </c>
      <c t="n" s="7" r="D5">
        <v>869490</v>
      </c>
      <c t="n" s="7" r="E5">
        <v>917504</v>
      </c>
    </row>
    <row spans="1:7" r="6">
      <c t="s" s="4" r="A6">
        <v>260</v>
      </c>
      <c t="n" s="7" r="B6">
        <v>100540</v>
      </c>
      <c t="n" s="7" r="D6">
        <v>100540</v>
      </c>
      <c t="n" s="7" r="G6">
        <v>122484</v>
      </c>
    </row>
    <row spans="1:7" r="7">
      <c t="s" s="4" r="A7">
        <v>261</v>
      </c>
    </row>
    <row spans="1:7" r="8">
      <c t="s" s="3" r="A8">
        <v>258</v>
      </c>
    </row>
    <row spans="1:7" r="9">
      <c t="s" s="4" r="A9">
        <v>262</v>
      </c>
      <c t="n" s="7" r="F9">
        <v>-3100</v>
      </c>
      <c t="n" s="5" r="G9">
        <v>-3500</v>
      </c>
    </row>
    <row spans="1:7" r="10">
      <c t="s" s="4" r="A10">
        <v>260</v>
      </c>
      <c t="n" s="7" r="F10">
        <v>-3100</v>
      </c>
      <c t="n" s="7" r="G10">
        <v>-3500</v>
      </c>
    </row>
    <row spans="1:7" r="11">
      <c t="s" s="4" r="A11">
        <v>263</v>
      </c>
    </row>
    <row spans="1:7" r="12">
      <c t="s" s="3" r="A12">
        <v>258</v>
      </c>
    </row>
    <row spans="1:7" r="13">
      <c t="s" s="4" r="A13">
        <v>249</v>
      </c>
      <c t="s" s="4" r="D13">
        <v>250</v>
      </c>
      <c t="s" s="4" r="E13">
        <v>251</v>
      </c>
    </row>
    <row spans="1:7" r="14">
      <c t="s" s="4" r="A14">
        <v>264</v>
      </c>
    </row>
    <row spans="1:7" r="15">
      <c t="s" s="3" r="A15">
        <v>258</v>
      </c>
    </row>
    <row spans="1:7" r="16">
      <c t="s" s="4" r="A16">
        <v>249</v>
      </c>
      <c t="s" s="4" r="D16">
        <v>253</v>
      </c>
      <c t="s" s="4" r="E16">
        <v>254</v>
      </c>
    </row>
    <row spans="1:7" r="17">
      <c t="s" s="4" r="A17">
        <v>259</v>
      </c>
      <c t="n" s="7" r="D17">
        <v>573300</v>
      </c>
      <c t="n" s="7" r="E17">
        <v>619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265</v>
      </c>
      <c t="s" s="2" r="B1">
        <v>25</v>
      </c>
      <c t="s" s="2" r="D1">
        <v>1</v>
      </c>
    </row>
    <row spans="1:8" r="2">
      <c t="s" s="2" r="B2">
        <v>2</v>
      </c>
      <c t="s" s="2" r="C2">
        <v>26</v>
      </c>
      <c t="s" s="2" r="D2">
        <v>2</v>
      </c>
      <c t="s" s="2" r="E2">
        <v>26</v>
      </c>
      <c t="s" s="2" r="F2">
        <v>266</v>
      </c>
      <c t="s" s="2" r="G2">
        <v>55</v>
      </c>
      <c t="s" s="2" r="H2">
        <v>267</v>
      </c>
    </row>
    <row spans="1:8" r="3">
      <c t="s" s="3" r="A3">
        <v>268</v>
      </c>
    </row>
    <row spans="1:8" r="4">
      <c t="s" s="4" r="A4">
        <v>34</v>
      </c>
      <c t="n" s="7" r="B4">
        <v>-7140000</v>
      </c>
      <c t="n" s="7" r="C4">
        <v>1155000</v>
      </c>
      <c t="n" s="7" r="D4">
        <v>-958000</v>
      </c>
      <c t="n" s="7" r="E4">
        <v>10815000</v>
      </c>
    </row>
    <row spans="1:8" r="5">
      <c t="s" s="4" r="A5">
        <v>269</v>
      </c>
      <c t="s" s="4" r="B5">
        <v>270</v>
      </c>
      <c t="s" s="4" r="C5">
        <v>271</v>
      </c>
      <c t="s" s="4" r="D5">
        <v>272</v>
      </c>
      <c t="s" s="4" r="E5">
        <v>273</v>
      </c>
    </row>
    <row spans="1:8" r="6">
      <c t="s" s="4" r="A6">
        <v>274</v>
      </c>
      <c t="s" s="4" r="B6">
        <v>275</v>
      </c>
      <c t="s" s="4" r="C6">
        <v>275</v>
      </c>
      <c t="s" s="4" r="D6">
        <v>275</v>
      </c>
      <c t="s" s="4" r="E6">
        <v>275</v>
      </c>
    </row>
    <row spans="1:8" r="7">
      <c t="s" s="4" r="A7">
        <v>276</v>
      </c>
      <c t="n" s="7" r="B7">
        <v>0</v>
      </c>
      <c t="n" s="7" r="D7">
        <v>0</v>
      </c>
      <c t="n" s="7" r="G7">
        <v>7600000</v>
      </c>
    </row>
    <row spans="1:8" r="8">
      <c t="s" s="4" r="A8">
        <v>277</v>
      </c>
      <c t="n" s="5" r="B8">
        <v>6900000</v>
      </c>
    </row>
    <row spans="1:8" r="9">
      <c t="s" s="4" r="A9">
        <v>278</v>
      </c>
      <c t="n" s="5" r="B9">
        <v>700000</v>
      </c>
    </row>
    <row spans="1:8" r="10">
      <c t="s" s="4" r="A10">
        <v>30</v>
      </c>
      <c t="n" s="5" r="B10">
        <v>18366000</v>
      </c>
      <c t="n" s="7" r="C10">
        <v>23648000</v>
      </c>
      <c t="n" s="5" r="D10">
        <v>49650000</v>
      </c>
      <c t="n" s="7" r="E10">
        <v>61637000</v>
      </c>
    </row>
    <row spans="1:8" r="11">
      <c t="s" s="4" r="A11">
        <v>279</v>
      </c>
    </row>
    <row spans="1:8" r="12">
      <c t="s" s="3" r="A12">
        <v>268</v>
      </c>
    </row>
    <row spans="1:8" r="13">
      <c t="s" s="4" r="A13">
        <v>34</v>
      </c>
      <c t="n" s="5" r="D13">
        <v>-3200000</v>
      </c>
    </row>
    <row spans="1:8" r="14">
      <c t="s" s="4" r="A14">
        <v>280</v>
      </c>
      <c t="n" s="5" r="B14">
        <v>0</v>
      </c>
      <c t="n" s="5" r="D14">
        <v>0</v>
      </c>
      <c t="n" s="7" r="F14">
        <v>3200000</v>
      </c>
    </row>
    <row spans="1:8" r="15">
      <c t="s" s="4" r="A15">
        <v>281</v>
      </c>
      <c t="n" s="5" r="B15">
        <v>0</v>
      </c>
      <c t="n" s="5" r="D15">
        <v>0</v>
      </c>
      <c t="n" s="7" r="F15">
        <v>3300000</v>
      </c>
    </row>
    <row spans="1:8" r="16">
      <c t="s" s="4" r="A16">
        <v>30</v>
      </c>
      <c t="n" s="5" r="D16">
        <v>3300000</v>
      </c>
    </row>
    <row spans="1:8" r="17">
      <c t="s" s="4" r="A17">
        <v>282</v>
      </c>
    </row>
    <row spans="1:8" r="18">
      <c t="s" s="3" r="A18">
        <v>268</v>
      </c>
    </row>
    <row spans="1:8" r="19">
      <c t="s" s="4" r="A19">
        <v>283</v>
      </c>
      <c t="n" s="7" r="B19">
        <v>100000</v>
      </c>
      <c t="n" s="7" r="D19">
        <v>100000</v>
      </c>
    </row>
    <row spans="1:8" r="20">
      <c t="s" s="4" r="A20">
        <v>284</v>
      </c>
    </row>
    <row spans="1:8" r="21">
      <c t="s" s="3" r="A21">
        <v>268</v>
      </c>
    </row>
    <row spans="1:8" r="22">
      <c t="s" s="4" r="A22">
        <v>285</v>
      </c>
      <c t="n" s="7" r="H22">
        <v>3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6</v>
      </c>
      <c t="s" s="2" r="C1">
        <v>25</v>
      </c>
      <c t="s" s="2" r="E1">
        <v>1</v>
      </c>
    </row>
    <row spans="1:6" r="2">
      <c t="s" s="2" r="C2">
        <v>2</v>
      </c>
      <c t="s" s="2" r="D2">
        <v>26</v>
      </c>
      <c t="s" s="2" r="E2">
        <v>2</v>
      </c>
      <c t="s" s="2" r="F2">
        <v>26</v>
      </c>
    </row>
    <row spans="1:6" r="3">
      <c t="s" s="3" r="A3">
        <v>143</v>
      </c>
    </row>
    <row spans="1:6" r="4">
      <c t="s" s="4" r="A4">
        <v>287</v>
      </c>
      <c t="n" s="5" r="C4">
        <v>100</v>
      </c>
      <c t="n" s="5" r="E4">
        <v>100</v>
      </c>
    </row>
    <row spans="1:6" r="5">
      <c t="s" s="4" r="A5">
        <v>35</v>
      </c>
      <c t="n" s="7" r="C5">
        <v>14028</v>
      </c>
      <c t="n" s="7" r="D5">
        <v>2114</v>
      </c>
      <c t="n" s="7" r="E5">
        <v>25012</v>
      </c>
      <c t="n" s="7" r="F5">
        <v>19482</v>
      </c>
    </row>
    <row spans="1:6" r="6">
      <c t="s" s="4" r="A6">
        <v>288</v>
      </c>
      <c t="s" s="4" r="B6">
        <v>38</v>
      </c>
      <c t="n" s="5" r="C6">
        <v>10560</v>
      </c>
      <c t="n" s="5" r="D6">
        <v>10474</v>
      </c>
      <c t="n" s="5" r="E6">
        <v>10533</v>
      </c>
      <c t="n" s="5" r="F6">
        <v>10474</v>
      </c>
    </row>
    <row spans="1:6" r="7">
      <c t="s" s="4" r="A7">
        <v>289</v>
      </c>
      <c t="n" s="5" r="C7">
        <v>288</v>
      </c>
      <c t="n" s="5" r="D7">
        <v>0</v>
      </c>
      <c t="n" s="5" r="E7">
        <v>275</v>
      </c>
      <c t="n" s="5" r="F7">
        <v>0</v>
      </c>
    </row>
    <row spans="1:6" r="8">
      <c t="s" s="4" r="A8">
        <v>290</v>
      </c>
      <c t="s" s="4" r="B8">
        <v>38</v>
      </c>
      <c t="n" s="5" r="C8">
        <v>10848</v>
      </c>
      <c t="n" s="5" r="D8">
        <v>10474</v>
      </c>
      <c t="n" s="5" r="E8">
        <v>10808</v>
      </c>
      <c t="n" s="5" r="F8">
        <v>10474</v>
      </c>
    </row>
    <row spans="1:6" r="9">
      <c t="s" s="3" r="A9">
        <v>291</v>
      </c>
    </row>
    <row spans="1:6" r="10">
      <c t="s" s="4" r="A10">
        <v>37</v>
      </c>
      <c t="s" s="4" r="B10">
        <v>41</v>
      </c>
      <c t="n" s="8" r="C10">
        <v>1.33</v>
      </c>
      <c t="n" s="8" r="D10">
        <v>0.2</v>
      </c>
      <c t="n" s="8" r="E10">
        <v>2.37</v>
      </c>
      <c t="n" s="8" r="F10">
        <v>1.86</v>
      </c>
    </row>
    <row spans="1:6" r="11">
      <c t="s" s="4" r="A11">
        <v>39</v>
      </c>
      <c t="s" s="4" r="B11">
        <v>41</v>
      </c>
      <c t="n" s="8" r="C11">
        <v>1.29</v>
      </c>
      <c t="n" s="8" r="D11">
        <v>0.2</v>
      </c>
      <c t="n" s="8" r="E11">
        <v>2.31</v>
      </c>
      <c t="n" s="8" r="F11">
        <v>1.86</v>
      </c>
    </row>
    <row spans="1:6" r="12">
      <c t="n" r="A12"/>
    </row>
    <row spans="1:6" r="13">
      <c t="s" s="4" r="A13">
        <v>38</v>
      </c>
      <c t="s" s="4" r="B13">
        <v>43</v>
      </c>
    </row>
    <row spans="1:6" r="14">
      <c t="s" s="4" r="A14">
        <v>41</v>
      </c>
      <c t="s" s="4" r="B14">
        <v>43</v>
      </c>
    </row>
  </sheetData>
  <mergeCells count="6">
    <mergeCell ref="A1:B2"/>
    <mergeCell ref="C1:D1"/>
    <mergeCell ref="E1:F1"/>
    <mergeCell ref="A12:E12"/>
    <mergeCell ref="B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92</v>
      </c>
      <c t="s" s="2" r="B1">
        <v>2</v>
      </c>
      <c t="s" s="2" r="C1">
        <v>55</v>
      </c>
    </row>
    <row spans="1:3" r="2">
      <c t="s" s="3" r="A2">
        <v>145</v>
      </c>
    </row>
    <row spans="1:3" r="3">
      <c t="s" s="4" r="A3">
        <v>293</v>
      </c>
      <c t="n" s="7" r="B3">
        <v>47489</v>
      </c>
      <c t="n" s="7" r="C3">
        <v>41997</v>
      </c>
    </row>
    <row spans="1:3" r="4">
      <c t="s" s="4" r="A4">
        <v>294</v>
      </c>
      <c t="n" s="5" r="B4">
        <v>167453</v>
      </c>
      <c t="n" s="5" r="C4">
        <v>160735</v>
      </c>
    </row>
    <row spans="1:3" r="5">
      <c t="s" s="4" r="A5">
        <v>58</v>
      </c>
      <c t="n" s="7" r="B5">
        <v>214942</v>
      </c>
      <c t="n" s="7" r="C5">
        <v>2027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41160</v>
      </c>
      <c t="n" s="7" r="C3">
        <v>42823</v>
      </c>
    </row>
    <row spans="1:3" r="4">
      <c t="s" s="4" r="A4">
        <v>58</v>
      </c>
      <c t="n" s="5" r="B4">
        <v>214942</v>
      </c>
      <c t="n" s="5" r="C4">
        <v>202732</v>
      </c>
    </row>
    <row spans="1:3" r="5">
      <c t="s" s="4" r="A5">
        <v>59</v>
      </c>
      <c t="n" s="5" r="B5">
        <v>7287</v>
      </c>
      <c t="n" s="5" r="C5">
        <v>7112</v>
      </c>
    </row>
    <row spans="1:3" r="6">
      <c t="s" s="4" r="A6">
        <v>60</v>
      </c>
      <c t="n" s="5" r="B6">
        <v>13873</v>
      </c>
      <c t="n" s="5" r="C6">
        <v>10883</v>
      </c>
    </row>
    <row spans="1:3" r="7">
      <c t="s" s="4" r="A7">
        <v>61</v>
      </c>
      <c t="n" s="5" r="B7">
        <v>277262</v>
      </c>
      <c t="n" s="5" r="C7">
        <v>263550</v>
      </c>
    </row>
    <row spans="1:3" r="8">
      <c t="s" s="4" r="A8">
        <v>62</v>
      </c>
      <c t="n" s="5" r="B8">
        <v>6769</v>
      </c>
      <c t="n" s="5" r="C8">
        <v>8920</v>
      </c>
    </row>
    <row spans="1:3" r="9">
      <c t="s" s="4" r="A9">
        <v>63</v>
      </c>
      <c t="n" s="5" r="B9">
        <v>216930</v>
      </c>
      <c t="n" s="5" r="C9">
        <v>216930</v>
      </c>
    </row>
    <row spans="1:3" r="10">
      <c t="s" s="4" r="A10">
        <v>64</v>
      </c>
      <c t="n" s="5" r="B10">
        <v>1587</v>
      </c>
      <c t="n" s="5" r="C10">
        <v>6575</v>
      </c>
    </row>
    <row spans="1:3" r="11">
      <c t="s" s="4" r="A11">
        <v>65</v>
      </c>
      <c t="n" s="5" r="B11">
        <v>225286</v>
      </c>
      <c t="n" s="5" r="C11">
        <v>232425</v>
      </c>
    </row>
    <row spans="1:3" r="12">
      <c t="s" s="4" r="A12">
        <v>66</v>
      </c>
      <c t="n" s="5" r="B12">
        <v>502548</v>
      </c>
      <c t="n" s="5" r="C12">
        <v>495975</v>
      </c>
    </row>
    <row spans="1:3" r="13">
      <c t="s" s="3" r="A13">
        <v>67</v>
      </c>
    </row>
    <row spans="1:3" r="14">
      <c t="s" s="4" r="A14">
        <v>68</v>
      </c>
      <c t="n" s="5" r="B14">
        <v>115929</v>
      </c>
      <c t="n" s="5" r="C14">
        <v>114487</v>
      </c>
    </row>
    <row spans="1:3" r="15">
      <c t="s" s="4" r="A15">
        <v>69</v>
      </c>
      <c t="n" s="5" r="B15">
        <v>13304</v>
      </c>
      <c t="n" s="5" r="C15">
        <v>5806</v>
      </c>
    </row>
    <row spans="1:3" r="16">
      <c t="s" s="4" r="A16">
        <v>70</v>
      </c>
      <c t="n" s="5" r="B16">
        <v>37204</v>
      </c>
      <c t="n" s="5" r="C16">
        <v>36580</v>
      </c>
    </row>
    <row spans="1:3" r="17">
      <c t="s" s="4" r="A17">
        <v>71</v>
      </c>
      <c t="n" s="5" r="B17">
        <v>22441</v>
      </c>
      <c t="n" s="5" r="C17">
        <v>25414</v>
      </c>
    </row>
    <row spans="1:3" r="18">
      <c t="s" s="4" r="A18">
        <v>72</v>
      </c>
      <c t="n" s="5" r="B18">
        <v>17000</v>
      </c>
      <c t="n" s="5" r="C18">
        <v>11375</v>
      </c>
    </row>
    <row spans="1:3" r="19">
      <c t="s" s="4" r="A19">
        <v>73</v>
      </c>
      <c t="n" s="5" r="B19">
        <v>37857</v>
      </c>
      <c t="n" s="5" r="C19">
        <v>37073</v>
      </c>
    </row>
    <row spans="1:3" r="20">
      <c t="s" s="4" r="A20">
        <v>74</v>
      </c>
      <c t="n" s="5" r="B20">
        <v>243735</v>
      </c>
      <c t="n" s="5" r="C20">
        <v>230735</v>
      </c>
    </row>
    <row spans="1:3" r="21">
      <c t="s" s="4" r="A21">
        <v>75</v>
      </c>
      <c t="n" s="5" r="B21">
        <v>100540</v>
      </c>
      <c t="n" s="5" r="C21">
        <v>122484</v>
      </c>
    </row>
    <row spans="1:3" r="22">
      <c t="s" s="4" r="A22">
        <v>71</v>
      </c>
      <c t="n" s="5" r="B22">
        <v>72903</v>
      </c>
      <c t="n" s="5" r="C22">
        <v>75337</v>
      </c>
    </row>
    <row spans="1:3" r="23">
      <c t="s" s="4" r="A23">
        <v>76</v>
      </c>
      <c t="n" s="5" r="B23">
        <v>2295</v>
      </c>
      <c t="n" s="5" r="C23">
        <v>13544</v>
      </c>
    </row>
    <row spans="1:3" r="24">
      <c t="s" s="4" r="A24">
        <v>77</v>
      </c>
      <c t="n" s="5" r="B24">
        <v>175738</v>
      </c>
      <c t="n" s="5" r="C24">
        <v>211365</v>
      </c>
    </row>
    <row spans="1:3" r="25">
      <c t="s" s="4" r="A25">
        <v>78</v>
      </c>
      <c t="n" s="7" r="B25">
        <v>419473</v>
      </c>
      <c t="n" s="7" r="C25">
        <v>442100</v>
      </c>
    </row>
    <row spans="1:3" r="26">
      <c t="s" s="4" r="A26">
        <v>79</v>
      </c>
      <c t="s" s="4" r="B26">
        <v>80</v>
      </c>
      <c t="s" s="4" r="C26">
        <v>80</v>
      </c>
    </row>
    <row spans="1:3" r="27">
      <c t="s" s="3" r="A27">
        <v>81</v>
      </c>
    </row>
    <row spans="1:3" r="28">
      <c t="s" s="4" r="A28">
        <v>82</v>
      </c>
      <c t="n" s="7" r="B28">
        <v>0</v>
      </c>
      <c t="n" s="7" r="C28">
        <v>0</v>
      </c>
    </row>
    <row spans="1:3" r="29">
      <c t="s" s="4" r="A29">
        <v>83</v>
      </c>
      <c t="n" s="5" r="B29">
        <v>106</v>
      </c>
      <c t="n" s="5" r="C29">
        <v>105</v>
      </c>
    </row>
    <row spans="1:3" r="30">
      <c t="s" s="4" r="A30">
        <v>84</v>
      </c>
      <c t="n" s="5" r="B30">
        <v>58057</v>
      </c>
      <c t="n" s="5" r="C30">
        <v>52967</v>
      </c>
    </row>
    <row spans="1:3" r="31">
      <c t="s" s="4" r="A31">
        <v>85</v>
      </c>
      <c t="n" s="5" r="B31">
        <v>28343</v>
      </c>
      <c t="n" s="5" r="C31">
        <v>3331</v>
      </c>
    </row>
    <row spans="1:3" r="32">
      <c t="s" s="4" r="A32">
        <v>86</v>
      </c>
      <c t="n" s="5" r="B32">
        <v>-3431</v>
      </c>
      <c t="n" s="5" r="C32">
        <v>-2528</v>
      </c>
    </row>
    <row spans="1:3" r="33">
      <c t="s" s="4" r="A33">
        <v>87</v>
      </c>
      <c t="n" s="5" r="B33">
        <v>83075</v>
      </c>
      <c t="n" s="5" r="C33">
        <v>53875</v>
      </c>
    </row>
    <row spans="1:3" r="34">
      <c t="s" s="4" r="A34">
        <v>88</v>
      </c>
      <c t="n" s="7" r="B34">
        <v>502548</v>
      </c>
      <c t="n" s="7" r="C34">
        <v>4959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5</v>
      </c>
      <c t="s" s="2" r="B1">
        <v>2</v>
      </c>
      <c t="s" s="2" r="C1">
        <v>55</v>
      </c>
      <c t="s" s="2" r="D1">
        <v>267</v>
      </c>
    </row>
    <row spans="1:4" r="2">
      <c t="s" s="3" r="A2">
        <v>296</v>
      </c>
    </row>
    <row spans="1:4" r="3">
      <c t="s" s="4" r="A3">
        <v>297</v>
      </c>
      <c t="n" s="7" r="B3">
        <v>2900</v>
      </c>
    </row>
    <row spans="1:4" r="4">
      <c t="s" s="4" r="A4">
        <v>298</v>
      </c>
      <c t="n" s="5" r="B4">
        <v>10538</v>
      </c>
      <c t="n" s="7" r="C4">
        <v>11411</v>
      </c>
    </row>
    <row spans="1:4" r="5">
      <c t="s" s="4" r="A5">
        <v>299</v>
      </c>
    </row>
    <row spans="1:4" r="6">
      <c t="s" s="3" r="A6">
        <v>296</v>
      </c>
    </row>
    <row spans="1:4" r="7">
      <c t="s" s="4" r="A7">
        <v>298</v>
      </c>
      <c t="n" s="7" r="B7">
        <v>10500</v>
      </c>
      <c t="n" s="7" r="D7">
        <v>11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14"/>
    <col customWidth="1" max="8" min="8" width="14"/>
    <col customWidth="1" max="9" min="9" width="14"/>
  </cols>
  <sheetData>
    <row spans="1:9" r="1">
      <c t="s" s="1" r="A1">
        <v>300</v>
      </c>
      <c t="s" s="2" r="B1">
        <v>228</v>
      </c>
      <c t="s" s="2" r="C1">
        <v>231</v>
      </c>
      <c t="s" s="2" r="D1">
        <v>301</v>
      </c>
      <c t="s" s="2" r="E1">
        <v>228</v>
      </c>
      <c t="s" s="2" r="F1">
        <v>302</v>
      </c>
      <c t="s" s="2" r="G1">
        <v>303</v>
      </c>
      <c t="s" s="2" r="H1">
        <v>304</v>
      </c>
      <c t="s" s="2" r="I1">
        <v>305</v>
      </c>
    </row>
    <row spans="1:9" r="2">
      <c t="s" s="3" r="A2">
        <v>306</v>
      </c>
    </row>
    <row spans="1:9" r="3">
      <c t="s" s="4" r="A3">
        <v>117</v>
      </c>
      <c t="n" s="7" r="B3">
        <v>136300000</v>
      </c>
      <c t="n" s="7" r="D3">
        <v>0</v>
      </c>
      <c t="n" s="7" r="E3">
        <v>136281000</v>
      </c>
    </row>
    <row spans="1:9" r="4">
      <c t="s" s="4" r="A4">
        <v>307</v>
      </c>
      <c t="n" s="7" r="D4">
        <v>5000000</v>
      </c>
    </row>
    <row spans="1:9" r="5">
      <c t="s" s="4" r="A5">
        <v>308</v>
      </c>
    </row>
    <row spans="1:9" r="6">
      <c t="s" s="3" r="A6">
        <v>306</v>
      </c>
    </row>
    <row spans="1:9" r="7">
      <c t="s" s="4" r="A7">
        <v>238</v>
      </c>
      <c t="n" s="7" r="C7">
        <v>215000000</v>
      </c>
    </row>
    <row spans="1:9" r="8">
      <c t="s" s="4" r="A8">
        <v>309</v>
      </c>
      <c t="n" s="5" r="D8">
        <v>3</v>
      </c>
      <c t="n" s="10" r="I8">
        <v>3.5</v>
      </c>
    </row>
    <row spans="1:9" r="9">
      <c t="s" s="4" r="A9">
        <v>310</v>
      </c>
      <c t="n" s="10" r="D9">
        <v>4.5</v>
      </c>
    </row>
    <row spans="1:9" r="10">
      <c t="s" s="4" r="A10">
        <v>311</v>
      </c>
      <c t="n" s="10" r="D10">
        <v>2.48</v>
      </c>
    </row>
    <row spans="1:9" r="11">
      <c t="s" s="4" r="A11">
        <v>312</v>
      </c>
      <c t="n" s="10" r="D11">
        <v>7.73</v>
      </c>
    </row>
    <row spans="1:9" r="12">
      <c t="s" s="4" r="A12">
        <v>313</v>
      </c>
      <c t="s" s="4" r="D12">
        <v>314</v>
      </c>
    </row>
    <row spans="1:9" r="13">
      <c t="s" s="4" r="A13">
        <v>315</v>
      </c>
    </row>
    <row spans="1:9" r="14">
      <c t="s" s="3" r="A14">
        <v>306</v>
      </c>
    </row>
    <row spans="1:9" r="15">
      <c t="s" s="4" r="A15">
        <v>316</v>
      </c>
      <c t="s" s="4" r="D15">
        <v>317</v>
      </c>
    </row>
    <row spans="1:9" r="16">
      <c t="s" s="4" r="A16">
        <v>318</v>
      </c>
    </row>
    <row spans="1:9" r="17">
      <c t="s" s="3" r="A17">
        <v>306</v>
      </c>
    </row>
    <row spans="1:9" r="18">
      <c t="s" s="4" r="A18">
        <v>316</v>
      </c>
      <c t="s" s="4" r="D18">
        <v>319</v>
      </c>
    </row>
    <row spans="1:9" r="19">
      <c t="s" s="4" r="A19">
        <v>320</v>
      </c>
    </row>
    <row spans="1:9" r="20">
      <c t="s" s="3" r="A20">
        <v>306</v>
      </c>
    </row>
    <row spans="1:9" r="21">
      <c t="s" s="4" r="A21">
        <v>321</v>
      </c>
      <c t="s" s="4" r="D21">
        <v>322</v>
      </c>
    </row>
    <row spans="1:9" r="22">
      <c t="s" s="4" r="A22">
        <v>323</v>
      </c>
    </row>
    <row spans="1:9" r="23">
      <c t="s" s="3" r="A23">
        <v>306</v>
      </c>
    </row>
    <row spans="1:9" r="24">
      <c t="s" s="4" r="A24">
        <v>321</v>
      </c>
      <c t="s" s="4" r="D24">
        <v>324</v>
      </c>
    </row>
    <row spans="1:9" r="25">
      <c t="s" s="4" r="A25">
        <v>325</v>
      </c>
    </row>
    <row spans="1:9" r="26">
      <c t="s" s="3" r="A26">
        <v>306</v>
      </c>
    </row>
    <row spans="1:9" r="27">
      <c t="s" s="4" r="A27">
        <v>326</v>
      </c>
      <c t="n" s="7" r="C27">
        <v>140000000</v>
      </c>
      <c t="n" s="7" r="D27">
        <v>120500000</v>
      </c>
    </row>
    <row spans="1:9" r="28">
      <c t="s" s="4" r="A28">
        <v>327</v>
      </c>
      <c t="s" s="4" r="C28">
        <v>328</v>
      </c>
    </row>
    <row spans="1:9" r="29">
      <c t="s" s="4" r="A29">
        <v>329</v>
      </c>
      <c t="n" s="5" r="D29">
        <v>3700000</v>
      </c>
    </row>
    <row spans="1:9" r="30">
      <c t="s" s="4" r="A30">
        <v>330</v>
      </c>
      <c t="s" s="4" r="C30">
        <v>331</v>
      </c>
    </row>
    <row spans="1:9" r="31">
      <c t="s" s="4" r="A31">
        <v>332</v>
      </c>
      <c t="s" s="4" r="C31">
        <v>333</v>
      </c>
    </row>
    <row spans="1:9" r="32">
      <c t="s" s="4" r="A32">
        <v>334</v>
      </c>
      <c t="s" s="4" r="C32">
        <v>333</v>
      </c>
    </row>
    <row spans="1:9" r="33">
      <c t="s" s="4" r="A33">
        <v>335</v>
      </c>
      <c t="s" s="4" r="C33">
        <v>336</v>
      </c>
    </row>
    <row spans="1:9" r="34">
      <c t="s" s="4" r="A34">
        <v>337</v>
      </c>
      <c t="s" s="4" r="C34">
        <v>338</v>
      </c>
    </row>
    <row spans="1:9" r="35">
      <c t="s" s="4" r="A35">
        <v>339</v>
      </c>
      <c t="n" s="7" r="D35">
        <v>9000000</v>
      </c>
    </row>
    <row spans="1:9" r="36">
      <c t="s" s="4" r="A36">
        <v>340</v>
      </c>
      <c t="s" s="4" r="D36">
        <v>341</v>
      </c>
    </row>
    <row spans="1:9" r="37">
      <c t="s" s="4" r="A37">
        <v>342</v>
      </c>
    </row>
    <row spans="1:9" r="38">
      <c t="s" s="3" r="A38">
        <v>306</v>
      </c>
    </row>
    <row spans="1:9" r="39">
      <c t="s" s="4" r="A39">
        <v>238</v>
      </c>
      <c t="n" s="7" r="C39">
        <v>75000000</v>
      </c>
    </row>
    <row spans="1:9" r="40">
      <c t="s" s="4" r="A40">
        <v>327</v>
      </c>
      <c t="s" s="4" r="D40">
        <v>328</v>
      </c>
    </row>
    <row spans="1:9" r="41">
      <c t="s" s="4" r="A41">
        <v>343</v>
      </c>
      <c t="n" s="7" r="D41">
        <v>61200000</v>
      </c>
    </row>
    <row spans="1:9" r="42">
      <c t="s" s="4" r="A42">
        <v>344</v>
      </c>
    </row>
    <row spans="1:9" r="43">
      <c t="s" s="3" r="A43">
        <v>306</v>
      </c>
    </row>
    <row spans="1:9" r="44">
      <c t="s" s="4" r="A44">
        <v>238</v>
      </c>
      <c t="n" s="5" r="C44">
        <v>35000000</v>
      </c>
    </row>
    <row spans="1:9" r="45">
      <c t="s" s="4" r="A45">
        <v>345</v>
      </c>
      <c t="n" s="5" r="D45">
        <v>6</v>
      </c>
    </row>
    <row spans="1:9" r="46">
      <c t="s" s="4" r="A46">
        <v>346</v>
      </c>
      <c t="n" s="7" r="D46">
        <v>13800000</v>
      </c>
    </row>
    <row spans="1:9" r="47">
      <c t="s" s="4" r="A47">
        <v>347</v>
      </c>
    </row>
    <row spans="1:9" r="48">
      <c t="s" s="3" r="A48">
        <v>306</v>
      </c>
    </row>
    <row spans="1:9" r="49">
      <c t="s" s="4" r="A49">
        <v>238</v>
      </c>
      <c t="n" s="7" r="C49">
        <v>10000000</v>
      </c>
    </row>
    <row spans="1:9" r="50">
      <c t="s" s="4" r="A50">
        <v>348</v>
      </c>
    </row>
    <row spans="1:9" r="51">
      <c t="s" s="3" r="A51">
        <v>306</v>
      </c>
    </row>
    <row spans="1:9" r="52">
      <c t="s" s="4" r="A52">
        <v>309</v>
      </c>
      <c t="n" s="10" r="H52">
        <v>2.75</v>
      </c>
    </row>
    <row spans="1:9" r="53">
      <c t="s" s="4" r="A53">
        <v>349</v>
      </c>
    </row>
    <row spans="1:9" r="54">
      <c t="s" s="3" r="A54">
        <v>306</v>
      </c>
    </row>
    <row spans="1:9" r="55">
      <c t="s" s="4" r="A55">
        <v>339</v>
      </c>
      <c t="n" s="7" r="F55">
        <v>3000000</v>
      </c>
    </row>
    <row spans="1:9" r="56">
      <c t="s" s="4" r="A56">
        <v>350</v>
      </c>
      <c t="s" s="4" r="G56">
        <v>351</v>
      </c>
    </row>
    <row spans="1:9" r="57">
      <c t="s" s="4" r="A57">
        <v>352</v>
      </c>
      <c t="s" s="4" r="G57">
        <v>353</v>
      </c>
    </row>
    <row spans="1:9" r="58">
      <c t="s" s="4" r="A58">
        <v>354</v>
      </c>
      <c t="s" s="4" r="G58">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6</v>
      </c>
      <c t="s" s="2" r="B1">
        <v>245</v>
      </c>
    </row>
    <row spans="1:2" r="2">
      <c t="s" s="4" r="A2">
        <v>357</v>
      </c>
    </row>
    <row spans="1:2" r="3">
      <c t="s" s="3" r="A3">
        <v>358</v>
      </c>
    </row>
    <row spans="1:2" r="4">
      <c t="s" s="4" r="A4">
        <v>359</v>
      </c>
      <c t="n" s="7" r="B4">
        <v>120500</v>
      </c>
    </row>
    <row spans="1:2" r="5">
      <c t="s" s="4" r="A5">
        <v>360</v>
      </c>
    </row>
    <row spans="1:2" r="6">
      <c t="s" s="3" r="A6">
        <v>358</v>
      </c>
    </row>
    <row spans="1:2" r="7">
      <c t="s" s="4" r="A7">
        <v>359</v>
      </c>
      <c t="n" s="7" r="B7">
        <v>120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361</v>
      </c>
      <c t="s" s="2" r="B1">
        <v>245</v>
      </c>
    </row>
    <row spans="1:2" r="2">
      <c t="s" s="4" r="A2">
        <v>362</v>
      </c>
    </row>
    <row spans="1:2" r="3">
      <c t="s" s="3" r="A3">
        <v>363</v>
      </c>
    </row>
    <row spans="1:2" r="4">
      <c t="s" s="4" r="A4">
        <v>364</v>
      </c>
      <c t="n" s="7" r="B4">
        <v>392207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5</v>
      </c>
      <c t="s" s="2" r="B1">
        <v>245</v>
      </c>
    </row>
    <row spans="1:2" r="2">
      <c t="s" s="4" r="A2">
        <v>73</v>
      </c>
    </row>
    <row spans="1:2" r="3">
      <c t="s" s="3" r="A3">
        <v>363</v>
      </c>
    </row>
    <row spans="1:2" r="4">
      <c t="s" s="4" r="A4">
        <v>366</v>
      </c>
      <c t="n" s="7" r="B4">
        <v>105900</v>
      </c>
    </row>
    <row spans="1:2" r="5">
      <c t="s" s="4" r="A5">
        <v>367</v>
      </c>
    </row>
    <row spans="1:2" r="6">
      <c t="s" s="3" r="A6">
        <v>363</v>
      </c>
    </row>
    <row spans="1:2" r="7">
      <c t="s" s="4" r="A7">
        <v>366</v>
      </c>
      <c t="n" s="7" r="B7">
        <v>212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68</v>
      </c>
      <c t="s" s="2" r="B1">
        <v>1</v>
      </c>
    </row>
    <row spans="1:3" r="2">
      <c t="s" s="2" r="B2">
        <v>2</v>
      </c>
      <c t="s" s="2" r="C2">
        <v>55</v>
      </c>
    </row>
    <row spans="1:3" r="3">
      <c t="s" s="3" r="A3">
        <v>153</v>
      </c>
    </row>
    <row spans="1:3" r="4">
      <c t="s" s="4" r="A4">
        <v>63</v>
      </c>
      <c t="n" s="7" r="B4">
        <v>216930000</v>
      </c>
      <c t="n" s="7" r="C4">
        <v>216930000</v>
      </c>
    </row>
    <row spans="1:3" r="5">
      <c t="s" s="4" r="A5">
        <v>369</v>
      </c>
      <c t="n" s="7" r="B5">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55</v>
      </c>
    </row>
    <row spans="1:3" r="2">
      <c t="s" s="3" r="A2">
        <v>371</v>
      </c>
    </row>
    <row spans="1:3" r="3">
      <c t="s" s="4" r="A3">
        <v>372</v>
      </c>
      <c t="n" s="7" r="B3">
        <v>16425</v>
      </c>
      <c t="n" s="7" r="C3">
        <v>13919</v>
      </c>
    </row>
    <row spans="1:3" r="4">
      <c t="s" s="4" r="A4">
        <v>373</v>
      </c>
      <c t="n" s="5" r="B4">
        <v>3426</v>
      </c>
      <c t="n" s="5" r="C4">
        <v>4528</v>
      </c>
    </row>
    <row spans="1:3" r="5">
      <c t="s" s="4" r="A5">
        <v>374</v>
      </c>
      <c t="n" s="5" r="B5">
        <v>17353</v>
      </c>
      <c t="n" s="5" r="C5">
        <v>18133</v>
      </c>
    </row>
    <row spans="1:3" r="6">
      <c t="s" s="4" r="A6">
        <v>375</v>
      </c>
      <c t="n" s="7" r="B6">
        <v>37204</v>
      </c>
      <c t="n" s="7" r="C6">
        <v>365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55</v>
      </c>
    </row>
    <row spans="1:3" r="2">
      <c t="s" s="3" r="A2">
        <v>377</v>
      </c>
    </row>
    <row spans="1:3" r="3">
      <c t="s" s="4" r="A3">
        <v>378</v>
      </c>
      <c t="n" s="7" r="B3">
        <v>7368</v>
      </c>
      <c t="n" s="7" r="C3">
        <v>9637</v>
      </c>
    </row>
    <row spans="1:3" r="4">
      <c t="s" s="4" r="A4">
        <v>298</v>
      </c>
      <c t="n" s="5" r="B4">
        <v>10538</v>
      </c>
      <c t="n" s="5" r="C4">
        <v>11411</v>
      </c>
    </row>
    <row spans="1:3" r="5">
      <c t="s" s="4" r="A5">
        <v>379</v>
      </c>
      <c t="n" s="5" r="B5">
        <v>6795</v>
      </c>
      <c t="n" s="5" r="C5">
        <v>0</v>
      </c>
    </row>
    <row spans="1:3" r="6">
      <c t="s" s="4" r="A6">
        <v>73</v>
      </c>
      <c t="n" s="5" r="B6">
        <v>13156</v>
      </c>
      <c t="n" s="5" r="C6">
        <v>16025</v>
      </c>
    </row>
    <row spans="1:3" r="7">
      <c t="s" s="4" r="A7">
        <v>375</v>
      </c>
      <c t="n" s="7" r="B7">
        <v>37857</v>
      </c>
      <c t="n" s="7" r="C7">
        <v>370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80</v>
      </c>
      <c t="s" s="2" r="B1">
        <v>1</v>
      </c>
    </row>
    <row spans="1:3" r="2">
      <c t="s" s="2" r="B2">
        <v>2</v>
      </c>
      <c t="s" s="2" r="C2">
        <v>26</v>
      </c>
    </row>
    <row spans="1:3" r="3">
      <c t="s" s="3" r="A3">
        <v>381</v>
      </c>
    </row>
    <row spans="1:3" r="4">
      <c t="s" s="4" r="A4">
        <v>382</v>
      </c>
      <c t="n" s="7" r="B4">
        <v>0</v>
      </c>
      <c t="n" s="7" r="C4">
        <v>200000</v>
      </c>
    </row>
    <row spans="1:3" r="5">
      <c t="s" s="4" r="A5">
        <v>383</v>
      </c>
      <c t="n" s="7" r="B5">
        <v>400000</v>
      </c>
      <c t="n" s="7" r="C5">
        <v>300000</v>
      </c>
    </row>
    <row spans="1:3" r="6">
      <c t="s" s="4" r="A6">
        <v>384</v>
      </c>
    </row>
    <row spans="1:3" r="7">
      <c t="s" s="3" r="A7">
        <v>381</v>
      </c>
    </row>
    <row spans="1:3" r="8">
      <c t="s" s="4" r="A8">
        <v>385</v>
      </c>
      <c t="s" s="4" r="B8">
        <v>386</v>
      </c>
    </row>
    <row spans="1:3" r="9">
      <c t="s" s="4" r="A9">
        <v>387</v>
      </c>
    </row>
    <row spans="1:3" r="10">
      <c t="s" s="3" r="A10">
        <v>381</v>
      </c>
    </row>
    <row spans="1:3" r="11">
      <c t="s" s="4" r="A11">
        <v>385</v>
      </c>
      <c t="s" s="4" r="B11">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89</v>
      </c>
      <c t="s" s="2" r="B1">
        <v>245</v>
      </c>
    </row>
    <row spans="1:2" r="2">
      <c t="s" s="3" r="A2">
        <v>159</v>
      </c>
    </row>
    <row spans="1:2" r="3">
      <c t="n" s="5" r="A3">
        <v>2015</v>
      </c>
      <c t="n" s="7" r="B3">
        <v>84</v>
      </c>
    </row>
    <row spans="1:2" r="4">
      <c t="n" s="5" r="A4">
        <v>2016</v>
      </c>
      <c t="n" s="5" r="B4">
        <v>326</v>
      </c>
    </row>
    <row spans="1:2" r="5">
      <c t="n" s="5" r="A5">
        <v>2017</v>
      </c>
      <c t="n" s="5" r="B5">
        <v>75</v>
      </c>
    </row>
    <row spans="1:2" r="6">
      <c t="n" s="5" r="A6">
        <v>2018</v>
      </c>
      <c t="n" s="5" r="B6">
        <v>68</v>
      </c>
    </row>
    <row spans="1:2" r="7">
      <c t="n" s="5" r="A7">
        <v>2019</v>
      </c>
      <c t="n" s="5" r="B7">
        <v>53</v>
      </c>
    </row>
    <row spans="1:2" r="8">
      <c t="s" s="4" r="A8">
        <v>390</v>
      </c>
      <c t="n" s="5" r="B8">
        <v>606</v>
      </c>
    </row>
    <row spans="1:2" r="9">
      <c t="s" s="4" r="A9">
        <v>391</v>
      </c>
      <c t="n" s="5" r="B9">
        <v>0</v>
      </c>
    </row>
    <row spans="1:2" r="10">
      <c t="s" s="4" r="A10">
        <v>392</v>
      </c>
      <c t="n" s="5" r="B10">
        <v>606</v>
      </c>
    </row>
    <row spans="1:2" r="11">
      <c t="s" s="4" r="A11">
        <v>393</v>
      </c>
      <c t="n" s="5" r="B11">
        <v>-17</v>
      </c>
    </row>
    <row spans="1:2" r="12">
      <c t="s" s="4" r="A12">
        <v>394</v>
      </c>
      <c t="n" s="7" r="B12">
        <v>5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9</v>
      </c>
      <c t="s" s="2" r="B1">
        <v>2</v>
      </c>
      <c t="s" s="2" r="C1">
        <v>55</v>
      </c>
    </row>
    <row spans="1:3" r="2">
      <c t="s" s="3" r="A2">
        <v>90</v>
      </c>
    </row>
    <row spans="1:3" r="3">
      <c t="s" s="4" r="A3">
        <v>91</v>
      </c>
      <c t="n" s="8" r="B3">
        <v>0.01</v>
      </c>
      <c t="n" s="8" r="C3">
        <v>0.01</v>
      </c>
    </row>
    <row spans="1:3" r="4">
      <c t="s" s="4" r="A4">
        <v>92</v>
      </c>
      <c t="n" s="5" r="B4">
        <v>10000000</v>
      </c>
      <c t="n" s="5" r="C4">
        <v>10000000</v>
      </c>
    </row>
    <row spans="1:3" r="5">
      <c t="s" s="4" r="A5">
        <v>93</v>
      </c>
      <c t="n" s="5" r="B5">
        <v>0</v>
      </c>
      <c t="n" s="5" r="C5">
        <v>0</v>
      </c>
    </row>
    <row spans="1:3" r="6">
      <c t="s" s="4" r="A6">
        <v>94</v>
      </c>
      <c t="n" s="5" r="B6">
        <v>0</v>
      </c>
      <c t="n" s="5" r="C6">
        <v>0</v>
      </c>
    </row>
    <row spans="1:3" r="7">
      <c t="s" s="4" r="A7">
        <v>95</v>
      </c>
      <c t="n" s="8" r="B7">
        <v>0.01</v>
      </c>
      <c t="n" s="8" r="C7">
        <v>0.01</v>
      </c>
    </row>
    <row spans="1:3" r="8">
      <c t="s" s="4" r="A8">
        <v>96</v>
      </c>
      <c t="n" s="5" r="B8">
        <v>100000000</v>
      </c>
      <c t="n" s="5" r="C8">
        <v>100000000</v>
      </c>
    </row>
    <row spans="1:3" r="9">
      <c t="s" s="4" r="A9">
        <v>97</v>
      </c>
      <c t="n" s="5" r="B9">
        <v>10560058</v>
      </c>
      <c t="n" s="5" r="C9">
        <v>10484974</v>
      </c>
    </row>
    <row spans="1:3" r="10">
      <c t="s" s="4" r="A10">
        <v>98</v>
      </c>
      <c t="n" s="5" r="B10">
        <v>10560058</v>
      </c>
      <c t="n" s="5" r="C10">
        <v>104849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55</v>
      </c>
    </row>
    <row spans="1:3" r="2">
      <c t="s" s="3" r="A2">
        <v>396</v>
      </c>
    </row>
    <row spans="1:3" r="3">
      <c t="s" s="4" r="A3">
        <v>375</v>
      </c>
      <c t="n" s="7" r="B3">
        <v>589</v>
      </c>
      <c t="n" s="7" r="C3">
        <v>923</v>
      </c>
    </row>
    <row spans="1:3" r="4">
      <c t="s" s="4" r="A4">
        <v>73</v>
      </c>
    </row>
    <row spans="1:3" r="5">
      <c t="s" s="3" r="A5">
        <v>396</v>
      </c>
    </row>
    <row spans="1:3" r="6">
      <c t="s" s="4" r="A6">
        <v>73</v>
      </c>
      <c t="n" s="5" r="B6">
        <v>352</v>
      </c>
      <c t="n" s="5" r="C6">
        <v>380</v>
      </c>
    </row>
    <row spans="1:3" r="7">
      <c t="s" s="4" r="A7">
        <v>367</v>
      </c>
    </row>
    <row spans="1:3" r="8">
      <c t="s" s="3" r="A8">
        <v>396</v>
      </c>
    </row>
    <row spans="1:3" r="9">
      <c t="s" s="4" r="A9">
        <v>367</v>
      </c>
      <c t="n" s="7" r="B9">
        <v>237</v>
      </c>
      <c t="n" s="7" r="C9">
        <v>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397</v>
      </c>
      <c t="s" s="2" r="B1">
        <v>1</v>
      </c>
    </row>
    <row spans="1:3" r="2">
      <c t="s" s="2" r="B2">
        <v>2</v>
      </c>
      <c t="s" s="2" r="C2">
        <v>26</v>
      </c>
    </row>
    <row spans="1:3" r="3">
      <c t="s" s="3" r="A3">
        <v>268</v>
      </c>
    </row>
    <row spans="1:3" r="4">
      <c t="s" s="4" r="A4">
        <v>398</v>
      </c>
      <c t="s" s="4" r="B4">
        <v>399</v>
      </c>
    </row>
    <row spans="1:3" r="5">
      <c t="s" s="4" r="A5">
        <v>400</v>
      </c>
    </row>
    <row spans="1:3" r="6">
      <c t="s" s="3" r="A6">
        <v>401</v>
      </c>
    </row>
    <row spans="1:3" r="7">
      <c t="s" s="4" r="A7">
        <v>402</v>
      </c>
      <c t="n" s="7" r="B7">
        <v>750</v>
      </c>
      <c t="n" s="7" r="C7">
        <v>1274</v>
      </c>
    </row>
    <row spans="1:3" r="8">
      <c t="s" s="4" r="A8">
        <v>403</v>
      </c>
      <c t="n" s="5" r="B8">
        <v>-21</v>
      </c>
      <c t="n" s="5" r="C8">
        <v>0</v>
      </c>
    </row>
    <row spans="1:3" r="9">
      <c t="s" s="4" r="A9">
        <v>404</v>
      </c>
      <c t="n" s="5" r="B9">
        <v>0</v>
      </c>
      <c t="n" s="5" r="C9">
        <v>147</v>
      </c>
    </row>
    <row spans="1:3" r="10">
      <c t="s" s="4" r="A10">
        <v>405</v>
      </c>
      <c t="n" s="5" r="B10">
        <v>-625</v>
      </c>
      <c t="n" s="5" r="C10">
        <v>-1188</v>
      </c>
    </row>
    <row spans="1:3" r="11">
      <c t="s" s="4" r="A11">
        <v>406</v>
      </c>
      <c t="n" s="7" r="B11">
        <v>104</v>
      </c>
      <c t="n" s="7" r="C11">
        <v>2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07</v>
      </c>
      <c t="s" s="2" r="B1">
        <v>1</v>
      </c>
    </row>
    <row spans="1:3" r="2">
      <c t="s" s="2" r="B2">
        <v>408</v>
      </c>
      <c t="s" s="2" r="C2">
        <v>228</v>
      </c>
    </row>
    <row spans="1:3" r="3">
      <c t="s" s="3" r="A3">
        <v>409</v>
      </c>
    </row>
    <row spans="1:3" r="4">
      <c t="s" s="4" r="A4">
        <v>410</v>
      </c>
      <c t="n" s="5" r="B4">
        <v>1</v>
      </c>
    </row>
    <row spans="1:3" r="5">
      <c t="s" s="4" r="A5">
        <v>411</v>
      </c>
      <c t="n" s="7" r="B5">
        <v>2100000</v>
      </c>
      <c t="n" s="7" r="C5">
        <v>2300000</v>
      </c>
    </row>
    <row spans="1:3" r="6">
      <c t="s" s="4" r="A6">
        <v>412</v>
      </c>
      <c t="n" s="5" r="B6">
        <v>200000</v>
      </c>
    </row>
    <row spans="1:3" r="7">
      <c t="s" s="4" r="A7">
        <v>413</v>
      </c>
    </row>
    <row spans="1:3" r="8">
      <c t="s" s="3" r="A8">
        <v>409</v>
      </c>
    </row>
    <row spans="1:3" r="9">
      <c t="s" s="4" r="A9">
        <v>414</v>
      </c>
      <c t="n" s="7" r="B9">
        <v>0</v>
      </c>
    </row>
    <row spans="1:3" r="10">
      <c t="s" s="4" r="A10">
        <v>415</v>
      </c>
      <c t="s" s="4" r="B10">
        <v>416</v>
      </c>
    </row>
    <row spans="1:3" r="11">
      <c t="s" s="4" r="A11">
        <v>417</v>
      </c>
      <c t="s" s="4" r="B11">
        <v>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8</v>
      </c>
      <c t="s" s="2" r="B1">
        <v>25</v>
      </c>
      <c t="s" s="2" r="C1">
        <v>1</v>
      </c>
    </row>
    <row spans="1:3" r="2">
      <c t="s" s="2" r="B2">
        <v>2</v>
      </c>
      <c t="s" s="2" r="C2">
        <v>2</v>
      </c>
    </row>
    <row spans="1:3" r="3">
      <c t="s" s="3" r="A3">
        <v>419</v>
      </c>
    </row>
    <row spans="1:3" r="4">
      <c t="s" s="4" r="A4">
        <v>420</v>
      </c>
      <c t="n" s="7" r="B4">
        <v>1770</v>
      </c>
      <c t="n" s="7" r="C4">
        <v>5621</v>
      </c>
    </row>
    <row spans="1:3" r="5">
      <c t="s" s="4" r="A5">
        <v>421</v>
      </c>
      <c t="n" s="5" r="B5">
        <v>637</v>
      </c>
      <c t="n" s="5" r="C5">
        <v>2024</v>
      </c>
    </row>
    <row spans="1:3" r="6">
      <c t="s" s="4" r="A6">
        <v>422</v>
      </c>
    </row>
    <row spans="1:3" r="7">
      <c t="s" s="3" r="A7">
        <v>419</v>
      </c>
    </row>
    <row spans="1:3" r="8">
      <c t="s" s="4" r="A8">
        <v>420</v>
      </c>
      <c t="n" s="5" r="B8">
        <v>1696</v>
      </c>
      <c t="n" s="5" r="C8">
        <v>5282</v>
      </c>
    </row>
    <row spans="1:3" r="9">
      <c t="s" s="4" r="A9">
        <v>423</v>
      </c>
    </row>
    <row spans="1:3" r="10">
      <c t="s" s="3" r="A10">
        <v>419</v>
      </c>
    </row>
    <row spans="1:3" r="11">
      <c t="s" s="4" r="A11">
        <v>420</v>
      </c>
      <c t="n" s="7" r="B11">
        <v>74</v>
      </c>
      <c t="n" s="7" r="C11">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s>
  <sheetData>
    <row spans="1:5" r="1">
      <c t="s" s="1" r="A1">
        <v>424</v>
      </c>
      <c t="s" s="2" r="B1">
        <v>425</v>
      </c>
      <c t="s" s="2" r="C1">
        <v>2</v>
      </c>
      <c t="s" s="2" r="D1">
        <v>426</v>
      </c>
      <c t="s" s="2" r="E1">
        <v>2</v>
      </c>
    </row>
    <row spans="1:5" r="2">
      <c t="s" s="3" r="A2">
        <v>427</v>
      </c>
    </row>
    <row spans="1:5" r="3">
      <c t="s" s="4" r="A3">
        <v>428</v>
      </c>
      <c t="n" s="7" r="C3">
        <v>1770</v>
      </c>
      <c t="n" s="7" r="E3">
        <v>5621</v>
      </c>
    </row>
    <row spans="1:5" r="4">
      <c t="s" s="4" r="A4">
        <v>429</v>
      </c>
    </row>
    <row spans="1:5" r="5">
      <c t="s" s="3" r="A5">
        <v>427</v>
      </c>
    </row>
    <row spans="1:5" r="6">
      <c t="s" s="4" r="A6">
        <v>430</v>
      </c>
      <c t="n" s="5" r="C6">
        <v>4700</v>
      </c>
      <c t="n" s="7" r="E6">
        <v>4700</v>
      </c>
    </row>
    <row spans="1:5" r="7">
      <c t="s" s="4" r="A7">
        <v>431</v>
      </c>
      <c t="s" s="4" r="E7">
        <v>432</v>
      </c>
    </row>
    <row spans="1:5" r="8">
      <c t="s" s="4" r="A8">
        <v>428</v>
      </c>
      <c t="n" s="5" r="C8">
        <v>1696</v>
      </c>
      <c t="n" s="7" r="E8">
        <v>5282</v>
      </c>
    </row>
    <row spans="1:5" r="9">
      <c t="s" s="4" r="A9">
        <v>433</v>
      </c>
    </row>
    <row spans="1:5" r="10">
      <c t="s" s="3" r="A10">
        <v>427</v>
      </c>
    </row>
    <row spans="1:5" r="11">
      <c t="s" s="4" r="A11">
        <v>430</v>
      </c>
      <c t="n" s="5" r="C11">
        <v>1000</v>
      </c>
      <c t="n" s="7" r="E11">
        <v>1000</v>
      </c>
    </row>
    <row spans="1:5" r="12">
      <c t="s" s="4" r="A12">
        <v>431</v>
      </c>
      <c t="s" s="4" r="E12">
        <v>434</v>
      </c>
    </row>
    <row spans="1:5" r="13">
      <c t="s" s="4" r="A13">
        <v>428</v>
      </c>
      <c t="n" s="7" r="C13">
        <v>74</v>
      </c>
      <c t="n" s="7" r="E13">
        <v>339</v>
      </c>
    </row>
    <row spans="1:5" r="14">
      <c t="s" s="4" r="A14">
        <v>435</v>
      </c>
    </row>
    <row spans="1:5" r="15">
      <c t="s" s="3" r="A15">
        <v>427</v>
      </c>
    </row>
    <row spans="1:5" r="16">
      <c t="s" s="4" r="A16">
        <v>436</v>
      </c>
      <c t="n" s="5" r="E16">
        <v>92752</v>
      </c>
    </row>
    <row spans="1:5" r="17">
      <c t="s" s="4" r="A17">
        <v>437</v>
      </c>
      <c t="n" s="8" r="E17">
        <v>30.31</v>
      </c>
    </row>
    <row spans="1:5" r="18">
      <c t="s" s="4" r="A18">
        <v>438</v>
      </c>
      <c t="s" s="4" r="E18">
        <v>439</v>
      </c>
    </row>
    <row spans="1:5" r="19">
      <c t="s" s="4" r="A19">
        <v>440</v>
      </c>
    </row>
    <row spans="1:5" r="20">
      <c t="s" s="3" r="A20">
        <v>427</v>
      </c>
    </row>
    <row spans="1:5" r="21">
      <c t="s" s="4" r="A21">
        <v>441</v>
      </c>
      <c t="n" s="5" r="E21">
        <v>53834</v>
      </c>
    </row>
    <row spans="1:5" r="22">
      <c t="s" s="4" r="A22">
        <v>442</v>
      </c>
      <c t="n" s="8" r="B22">
        <v>12.65</v>
      </c>
      <c t="n" s="8" r="E22">
        <v>12.65</v>
      </c>
    </row>
    <row spans="1:5" r="23">
      <c t="s" s="4" r="A23">
        <v>443</v>
      </c>
      <c t="s" s="4" r="E23">
        <v>444</v>
      </c>
    </row>
    <row spans="1:5" r="24">
      <c t="s" s="4" r="A24">
        <v>438</v>
      </c>
      <c t="s" s="4" r="D24">
        <v>439</v>
      </c>
    </row>
    <row spans="1:5" r="25">
      <c t="s" s="4" r="A25">
        <v>445</v>
      </c>
    </row>
    <row spans="1:5" r="26">
      <c t="s" s="3" r="A26">
        <v>427</v>
      </c>
    </row>
    <row spans="1:5" r="27">
      <c t="s" s="4" r="A27">
        <v>438</v>
      </c>
      <c t="s" s="4" r="E27">
        <v>439</v>
      </c>
    </row>
    <row spans="1:5" r="28">
      <c t="s" s="4" r="A28">
        <v>446</v>
      </c>
      <c t="n" s="7" r="E28">
        <v>1700</v>
      </c>
    </row>
    <row spans="1:5" r="29">
      <c t="s" s="4" r="A29">
        <v>428</v>
      </c>
      <c t="n" s="7" r="E29">
        <v>200</v>
      </c>
    </row>
    <row spans="1:5" r="30">
      <c t="s" s="4" r="A30">
        <v>447</v>
      </c>
    </row>
    <row spans="1:5" r="31">
      <c t="s" s="3" r="A31">
        <v>427</v>
      </c>
    </row>
    <row spans="1:5" r="32">
      <c t="s" s="4" r="A32">
        <v>448</v>
      </c>
      <c t="s" s="4" r="E32">
        <v>355</v>
      </c>
    </row>
    <row spans="1:5" r="33">
      <c t="s" s="4" r="A33">
        <v>449</v>
      </c>
    </row>
    <row spans="1:5" r="34">
      <c t="s" s="3" r="A34">
        <v>427</v>
      </c>
    </row>
    <row spans="1:5" r="35">
      <c t="s" s="4" r="A35">
        <v>448</v>
      </c>
      <c t="s" s="4" r="E35">
        <v>450</v>
      </c>
    </row>
    <row spans="1:5" r="36">
      <c t="s" s="4" r="A36">
        <v>451</v>
      </c>
    </row>
    <row spans="1:5" r="37">
      <c t="s" s="3" r="A37">
        <v>427</v>
      </c>
    </row>
    <row spans="1:5" r="38">
      <c t="s" s="4" r="A38">
        <v>452</v>
      </c>
      <c t="s" s="4" r="E38">
        <v>453</v>
      </c>
    </row>
    <row spans="1:5" r="39">
      <c t="s" s="4" r="A39">
        <v>454</v>
      </c>
    </row>
    <row spans="1:5" r="40">
      <c t="s" s="3" r="A40">
        <v>427</v>
      </c>
    </row>
    <row spans="1:5" r="41">
      <c t="s" s="4" r="A41">
        <v>452</v>
      </c>
      <c t="s" s="4" r="E41">
        <v>453</v>
      </c>
    </row>
    <row spans="1:5" r="42">
      <c t="s" s="4" r="A42">
        <v>455</v>
      </c>
    </row>
    <row spans="1:5" r="43">
      <c t="s" s="3" r="A43">
        <v>427</v>
      </c>
    </row>
    <row spans="1:5" r="44">
      <c t="s" s="4" r="A44">
        <v>452</v>
      </c>
      <c t="s" s="4" r="E44">
        <v>453</v>
      </c>
    </row>
    <row spans="1:5" r="45">
      <c t="s" s="4" r="A45">
        <v>456</v>
      </c>
    </row>
    <row spans="1:5" r="46">
      <c t="s" s="3" r="A46">
        <v>427</v>
      </c>
    </row>
    <row spans="1:5" r="47">
      <c t="s" s="4" r="A47">
        <v>452</v>
      </c>
      <c t="s" s="4" r="E47">
        <v>453</v>
      </c>
    </row>
    <row spans="1:5" r="48">
      <c t="s" s="4" r="A48">
        <v>457</v>
      </c>
    </row>
    <row spans="1:5" r="49">
      <c t="s" s="3" r="A49">
        <v>427</v>
      </c>
    </row>
    <row spans="1:5" r="50">
      <c t="s" s="4" r="A50">
        <v>452</v>
      </c>
      <c t="s" s="4" r="E50">
        <v>453</v>
      </c>
    </row>
    <row spans="1:5" r="51">
      <c t="s" s="4" r="A51">
        <v>458</v>
      </c>
    </row>
    <row spans="1:5" r="52">
      <c t="s" s="3" r="A52">
        <v>427</v>
      </c>
    </row>
    <row spans="1:5" r="53">
      <c t="s" s="4" r="A53">
        <v>452</v>
      </c>
      <c t="s" s="4" r="E53">
        <v>453</v>
      </c>
    </row>
    <row spans="1:5" r="54">
      <c t="s" s="4" r="A54">
        <v>459</v>
      </c>
    </row>
    <row spans="1:5" r="55">
      <c t="s" s="3" r="A55">
        <v>427</v>
      </c>
    </row>
    <row spans="1:5" r="56">
      <c t="s" s="4" r="A56">
        <v>436</v>
      </c>
      <c t="n" s="5" r="E56">
        <v>93252</v>
      </c>
    </row>
    <row spans="1:5" r="57">
      <c t="s" s="4" r="A57">
        <v>460</v>
      </c>
    </row>
    <row spans="1:5" r="58">
      <c t="s" s="3" r="A58">
        <v>427</v>
      </c>
    </row>
    <row spans="1:5" r="59">
      <c t="s" s="4" r="A59">
        <v>441</v>
      </c>
      <c t="n" s="5" r="E59">
        <v>538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461</v>
      </c>
      <c t="s" s="2" r="B1">
        <v>1</v>
      </c>
    </row>
    <row spans="1:2" r="2">
      <c t="s" s="2" r="B2">
        <v>462</v>
      </c>
    </row>
    <row spans="1:2" r="3">
      <c t="s" s="4" r="A3">
        <v>440</v>
      </c>
    </row>
    <row spans="1:2" r="4">
      <c t="s" s="3" r="A4">
        <v>463</v>
      </c>
    </row>
    <row spans="1:2" r="5">
      <c t="s" s="4" r="A5">
        <v>464</v>
      </c>
      <c t="n" s="5" r="B5">
        <v>446000</v>
      </c>
    </row>
    <row spans="1:2" r="6">
      <c t="s" s="4" r="A6">
        <v>465</v>
      </c>
      <c t="n" s="5" r="B6">
        <v>53834</v>
      </c>
    </row>
    <row spans="1:2" r="7">
      <c t="s" s="4" r="A7">
        <v>466</v>
      </c>
      <c t="n" s="5" r="B7">
        <v>-8000</v>
      </c>
    </row>
    <row spans="1:2" r="8">
      <c t="s" s="4" r="A8">
        <v>467</v>
      </c>
      <c t="n" s="5" r="B8">
        <v>0</v>
      </c>
    </row>
    <row spans="1:2" r="9">
      <c t="s" s="4" r="A9">
        <v>468</v>
      </c>
      <c t="n" s="5" r="B9">
        <v>0</v>
      </c>
    </row>
    <row spans="1:2" r="10">
      <c t="s" s="4" r="A10">
        <v>469</v>
      </c>
      <c t="n" s="5" r="B10">
        <v>492000</v>
      </c>
    </row>
    <row spans="1:2" r="11">
      <c t="s" s="3" r="A11">
        <v>470</v>
      </c>
    </row>
    <row spans="1:2" r="12">
      <c t="s" s="4" r="A12">
        <v>471</v>
      </c>
      <c t="n" s="8" r="B12">
        <v>17.43</v>
      </c>
    </row>
    <row spans="1:2" r="13">
      <c t="s" s="4" r="A13">
        <v>472</v>
      </c>
      <c t="n" s="10" r="B13">
        <v>32.04</v>
      </c>
    </row>
    <row spans="1:2" r="14">
      <c t="s" s="4" r="A14">
        <v>473</v>
      </c>
      <c t="n" s="10" r="B14">
        <v>13.22</v>
      </c>
    </row>
    <row spans="1:2" r="15">
      <c t="s" s="4" r="A15">
        <v>474</v>
      </c>
      <c t="n" s="5" r="B15">
        <v>0</v>
      </c>
    </row>
    <row spans="1:2" r="16">
      <c t="s" s="4" r="A16">
        <v>475</v>
      </c>
      <c t="n" s="5" r="B16">
        <v>0</v>
      </c>
    </row>
    <row spans="1:2" r="17">
      <c t="s" s="4" r="A17">
        <v>476</v>
      </c>
      <c t="n" s="8" r="B17">
        <v>19.1</v>
      </c>
    </row>
    <row spans="1:2" r="18">
      <c t="s" s="4" r="A18">
        <v>435</v>
      </c>
    </row>
    <row spans="1:2" r="19">
      <c t="s" s="3" r="A19">
        <v>463</v>
      </c>
    </row>
    <row spans="1:2" r="20">
      <c t="s" s="4" r="A20">
        <v>464</v>
      </c>
      <c t="n" s="5" r="B20">
        <v>423000</v>
      </c>
    </row>
    <row spans="1:2" r="21">
      <c t="s" s="4" r="A21">
        <v>465</v>
      </c>
      <c t="n" s="5" r="B21">
        <v>92752</v>
      </c>
    </row>
    <row spans="1:2" r="22">
      <c t="s" s="4" r="A22">
        <v>466</v>
      </c>
      <c t="n" s="5" r="B22">
        <v>0</v>
      </c>
    </row>
    <row spans="1:2" r="23">
      <c t="s" s="4" r="A23">
        <v>467</v>
      </c>
      <c t="n" s="5" r="B23">
        <v>-106000</v>
      </c>
    </row>
    <row spans="1:2" r="24">
      <c t="s" s="4" r="A24">
        <v>477</v>
      </c>
      <c t="n" s="5" r="B24">
        <v>0</v>
      </c>
    </row>
    <row spans="1:2" r="25">
      <c t="s" s="4" r="A25">
        <v>469</v>
      </c>
      <c t="n" s="5" r="B25">
        <v>410000</v>
      </c>
    </row>
    <row spans="1:2" r="26">
      <c t="s" s="3" r="A26">
        <v>478</v>
      </c>
    </row>
    <row spans="1:2" r="27">
      <c t="s" s="4" r="A27">
        <v>471</v>
      </c>
      <c t="n" s="8" r="B27">
        <v>19.28</v>
      </c>
    </row>
    <row spans="1:2" r="28">
      <c t="s" s="4" r="A28">
        <v>472</v>
      </c>
      <c t="n" s="10" r="B28">
        <v>30.31</v>
      </c>
    </row>
    <row spans="1:2" r="29">
      <c t="s" s="4" r="A29">
        <v>473</v>
      </c>
      <c t="n" s="5" r="B29">
        <v>0</v>
      </c>
    </row>
    <row spans="1:2" r="30">
      <c t="s" s="4" r="A30">
        <v>474</v>
      </c>
      <c t="n" s="10" r="B30">
        <v>18.06</v>
      </c>
    </row>
    <row spans="1:2" r="31">
      <c t="s" s="4" r="A31">
        <v>475</v>
      </c>
      <c t="n" s="5" r="B31">
        <v>0</v>
      </c>
    </row>
    <row spans="1:2" r="32">
      <c t="s" s="4" r="A32">
        <v>476</v>
      </c>
      <c t="n" s="8" r="B32">
        <v>2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425</v>
      </c>
      <c t="s" s="2" r="C1">
        <v>2</v>
      </c>
    </row>
    <row spans="1:3" r="2">
      <c t="s" s="3" r="A2">
        <v>480</v>
      </c>
    </row>
    <row spans="1:3" r="3">
      <c t="s" s="4" r="A3">
        <v>481</v>
      </c>
      <c t="s" s="4" r="B3">
        <v>482</v>
      </c>
    </row>
    <row spans="1:3" r="4">
      <c t="s" s="4" r="A4">
        <v>483</v>
      </c>
      <c t="s" s="4" r="B4">
        <v>484</v>
      </c>
    </row>
    <row spans="1:3" r="5">
      <c t="s" s="4" r="A5">
        <v>485</v>
      </c>
      <c t="s" s="4" r="B5">
        <v>486</v>
      </c>
    </row>
    <row spans="1:3" r="6">
      <c t="s" s="4" r="A6">
        <v>487</v>
      </c>
      <c t="n" s="8" r="B6">
        <v>12.65</v>
      </c>
      <c t="n" s="8" r="C6">
        <v>12.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8</v>
      </c>
      <c t="s" s="2" r="B1">
        <v>1</v>
      </c>
    </row>
    <row spans="1:4" r="2">
      <c t="s" s="2" r="B2">
        <v>2</v>
      </c>
      <c t="s" s="2" r="C2">
        <v>26</v>
      </c>
      <c t="s" s="2" r="D2">
        <v>55</v>
      </c>
    </row>
    <row spans="1:4" r="3">
      <c t="s" s="3" r="A3">
        <v>489</v>
      </c>
    </row>
    <row spans="1:4" r="4">
      <c t="s" s="4" r="A4">
        <v>490</v>
      </c>
      <c t="n" s="7" r="C4">
        <v>23300000</v>
      </c>
    </row>
    <row spans="1:4" r="5">
      <c t="s" s="4" r="A5">
        <v>491</v>
      </c>
      <c t="n" s="7" r="B5">
        <v>100000</v>
      </c>
      <c t="n" s="7" r="D5">
        <v>1400000</v>
      </c>
    </row>
    <row spans="1:4" r="6">
      <c t="s" s="4" r="A6">
        <v>492</v>
      </c>
      <c t="n" s="5" r="B6">
        <v>100000</v>
      </c>
    </row>
    <row spans="1:4" r="7">
      <c t="s" s="4" r="A7">
        <v>493</v>
      </c>
    </row>
    <row spans="1:4" r="8">
      <c t="s" s="3" r="A8">
        <v>489</v>
      </c>
    </row>
    <row spans="1:4" r="9">
      <c t="s" s="4" r="A9">
        <v>494</v>
      </c>
      <c t="n" s="5" r="B9">
        <v>1700000</v>
      </c>
    </row>
    <row spans="1:4" r="10">
      <c t="s" s="4" r="A10">
        <v>495</v>
      </c>
      <c t="n" s="7" r="B1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6</v>
      </c>
    </row>
    <row spans="1:3" r="3">
      <c t="s" s="3" r="A3">
        <v>100</v>
      </c>
    </row>
    <row spans="1:3" r="4">
      <c t="s" s="4" r="A4">
        <v>35</v>
      </c>
      <c t="n" s="7" r="B4">
        <v>25012</v>
      </c>
      <c t="n" s="7" r="C4">
        <v>19482</v>
      </c>
    </row>
    <row spans="1:3" r="5">
      <c t="s" s="3" r="A5">
        <v>101</v>
      </c>
    </row>
    <row spans="1:3" r="6">
      <c t="s" s="4" r="A6">
        <v>102</v>
      </c>
      <c t="n" s="5" r="B6">
        <v>2500</v>
      </c>
      <c t="n" s="5" r="C6">
        <v>2382</v>
      </c>
    </row>
    <row spans="1:3" r="7">
      <c t="s" s="4" r="A7">
        <v>103</v>
      </c>
      <c t="n" s="5" r="B7">
        <v>328</v>
      </c>
      <c t="n" s="5" r="C7">
        <v>166</v>
      </c>
    </row>
    <row spans="1:3" r="8">
      <c t="s" s="4" r="A8">
        <v>104</v>
      </c>
      <c t="n" s="5" r="B8">
        <v>5621</v>
      </c>
      <c t="n" s="5" r="C8">
        <v>0</v>
      </c>
    </row>
    <row spans="1:3" r="9">
      <c t="s" s="4" r="A9">
        <v>105</v>
      </c>
      <c t="n" s="5" r="B9">
        <v>555</v>
      </c>
      <c t="n" s="5" r="C9">
        <v>0</v>
      </c>
    </row>
    <row spans="1:3" r="10">
      <c t="s" s="3" r="A10">
        <v>106</v>
      </c>
    </row>
    <row spans="1:3" r="11">
      <c t="s" s="4" r="A11">
        <v>58</v>
      </c>
      <c t="n" s="5" r="B11">
        <v>-13862</v>
      </c>
      <c t="n" s="5" r="C11">
        <v>39457</v>
      </c>
    </row>
    <row spans="1:3" r="12">
      <c t="s" s="4" r="A12">
        <v>107</v>
      </c>
      <c t="n" s="5" r="B12">
        <v>1893</v>
      </c>
      <c t="n" s="5" r="C12">
        <v>0</v>
      </c>
    </row>
    <row spans="1:3" r="13">
      <c t="s" s="4" r="A13">
        <v>68</v>
      </c>
      <c t="n" s="5" r="B13">
        <v>1994</v>
      </c>
      <c t="n" s="5" r="C13">
        <v>-11781</v>
      </c>
    </row>
    <row spans="1:3" r="14">
      <c t="s" s="4" r="A14">
        <v>69</v>
      </c>
      <c t="n" s="5" r="B14">
        <v>7498</v>
      </c>
      <c t="n" s="5" r="C14">
        <v>-3201</v>
      </c>
    </row>
    <row spans="1:3" r="15">
      <c t="s" s="4" r="A15">
        <v>108</v>
      </c>
      <c t="n" s="5" r="B15">
        <v>-5306</v>
      </c>
      <c t="n" s="5" r="C15">
        <v>-1213</v>
      </c>
    </row>
    <row spans="1:3" r="16">
      <c t="s" s="4" r="A16">
        <v>70</v>
      </c>
      <c t="n" s="5" r="B16">
        <v>700</v>
      </c>
      <c t="n" s="5" r="C16">
        <v>-11359</v>
      </c>
    </row>
    <row spans="1:3" r="17">
      <c t="s" s="4" r="A17">
        <v>109</v>
      </c>
      <c t="n" s="5" r="B17">
        <v>-16889</v>
      </c>
      <c t="n" s="5" r="C17">
        <v>6247</v>
      </c>
    </row>
    <row spans="1:3" r="18">
      <c t="s" s="4" r="A18">
        <v>110</v>
      </c>
      <c t="n" s="5" r="B18">
        <v>10044</v>
      </c>
      <c t="n" s="5" r="C18">
        <v>40180</v>
      </c>
    </row>
    <row spans="1:3" r="19">
      <c t="s" s="3" r="A19">
        <v>111</v>
      </c>
    </row>
    <row spans="1:3" r="20">
      <c t="s" s="4" r="A20">
        <v>112</v>
      </c>
      <c t="n" s="5" r="B20">
        <v>-769</v>
      </c>
      <c t="n" s="5" r="C20">
        <v>-2049</v>
      </c>
    </row>
    <row spans="1:3" r="21">
      <c t="s" s="4" r="A21">
        <v>113</v>
      </c>
      <c t="n" s="5" r="B21">
        <v>-769</v>
      </c>
      <c t="n" s="5" r="C21">
        <v>-2049</v>
      </c>
    </row>
    <row spans="1:3" r="22">
      <c t="s" s="3" r="A22">
        <v>114</v>
      </c>
    </row>
    <row spans="1:3" r="23">
      <c t="s" s="4" r="A23">
        <v>115</v>
      </c>
      <c t="n" s="5" r="B23">
        <v>0</v>
      </c>
      <c t="n" s="5" r="C23">
        <v>140000</v>
      </c>
    </row>
    <row spans="1:3" r="24">
      <c t="s" s="4" r="A24">
        <v>116</v>
      </c>
      <c t="n" s="5" r="B24">
        <v>-16875</v>
      </c>
      <c t="n" s="5" r="C24">
        <v>0</v>
      </c>
    </row>
    <row spans="1:3" r="25">
      <c t="s" s="4" r="A25">
        <v>117</v>
      </c>
      <c t="n" s="5" r="B25">
        <v>0</v>
      </c>
      <c t="n" s="5" r="C25">
        <v>-136281</v>
      </c>
    </row>
    <row spans="1:3" r="26">
      <c t="s" s="4" r="A26">
        <v>118</v>
      </c>
      <c t="n" s="5" r="B26">
        <v>235500</v>
      </c>
      <c t="n" s="5" r="C26">
        <v>0</v>
      </c>
    </row>
    <row spans="1:3" r="27">
      <c t="s" s="4" r="A27">
        <v>119</v>
      </c>
      <c t="n" s="5" r="B27">
        <v>-235500</v>
      </c>
      <c t="n" s="5" r="C27">
        <v>0</v>
      </c>
    </row>
    <row spans="1:3" r="28">
      <c t="s" s="4" r="A28">
        <v>120</v>
      </c>
      <c t="n" s="5" r="B28">
        <v>107</v>
      </c>
      <c t="n" s="5" r="C28">
        <v>0</v>
      </c>
    </row>
    <row spans="1:3" r="29">
      <c t="s" s="4" r="A29">
        <v>121</v>
      </c>
      <c t="n" s="5" r="B29">
        <v>14857</v>
      </c>
      <c t="n" s="5" r="C29">
        <v>0</v>
      </c>
    </row>
    <row spans="1:3" r="30">
      <c t="s" s="4" r="A30">
        <v>122</v>
      </c>
      <c t="n" s="5" r="B30">
        <v>-8061</v>
      </c>
      <c t="n" s="5" r="C30">
        <v>0</v>
      </c>
    </row>
    <row spans="1:3" r="31">
      <c t="s" s="4" r="A31">
        <v>123</v>
      </c>
      <c t="n" s="5" r="B31">
        <v>-759</v>
      </c>
      <c t="n" s="5" r="C31">
        <v>0</v>
      </c>
    </row>
    <row spans="1:3" r="32">
      <c t="s" s="4" r="A32">
        <v>124</v>
      </c>
      <c t="n" s="5" r="B32">
        <v>0</v>
      </c>
      <c t="n" s="5" r="C32">
        <v>-3698</v>
      </c>
    </row>
    <row spans="1:3" r="33">
      <c t="s" s="4" r="A33">
        <v>125</v>
      </c>
      <c t="n" s="5" r="B33">
        <v>0</v>
      </c>
      <c t="n" s="5" r="C33">
        <v>-6372</v>
      </c>
    </row>
    <row spans="1:3" r="34">
      <c t="s" s="4" r="A34">
        <v>126</v>
      </c>
      <c t="n" s="5" r="B34">
        <v>-10731</v>
      </c>
      <c t="n" s="5" r="C34">
        <v>-6351</v>
      </c>
    </row>
    <row spans="1:3" r="35">
      <c t="s" s="4" r="A35">
        <v>127</v>
      </c>
      <c t="n" s="5" r="B35">
        <v>-207</v>
      </c>
      <c t="n" s="5" r="C35">
        <v>0</v>
      </c>
    </row>
    <row spans="1:3" r="36">
      <c t="s" s="4" r="A36">
        <v>128</v>
      </c>
      <c t="n" s="5" r="B36">
        <v>-1663</v>
      </c>
      <c t="n" s="5" r="C36">
        <v>31780</v>
      </c>
    </row>
    <row spans="1:3" r="37">
      <c t="s" s="4" r="A37">
        <v>129</v>
      </c>
      <c t="n" s="5" r="B37">
        <v>42823</v>
      </c>
      <c t="n" s="5" r="C37">
        <v>10446</v>
      </c>
    </row>
    <row spans="1:3" r="38">
      <c t="s" s="4" r="A38">
        <v>130</v>
      </c>
      <c t="n" s="5" r="B38">
        <v>41160</v>
      </c>
      <c t="n" s="5" r="C38">
        <v>42226</v>
      </c>
    </row>
    <row spans="1:3" r="39">
      <c t="s" s="3" r="A39">
        <v>131</v>
      </c>
    </row>
    <row spans="1:3" r="40">
      <c t="s" s="4" r="A40">
        <v>132</v>
      </c>
      <c t="n" s="5" r="B40">
        <v>4381</v>
      </c>
      <c t="n" s="5" r="C40">
        <v>0</v>
      </c>
    </row>
    <row spans="1:3" r="41">
      <c t="s" s="4" r="A41">
        <v>133</v>
      </c>
      <c t="n" s="7" r="B41">
        <v>11129</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and Comb</vt:lpstr>
      <vt:lpstr>Condensed Consolidated and Com3</vt:lpstr>
      <vt:lpstr>Condensed Consolidated Balance </vt:lpstr>
      <vt:lpstr>Condensed Consolidated Balance5</vt:lpstr>
      <vt:lpstr>Condensed Consolidated and Com6</vt:lpstr>
      <vt:lpstr>Description of Business and Sum</vt:lpstr>
      <vt:lpstr>Recent Accounting Pronouncement</vt:lpstr>
      <vt:lpstr>Income Taxes</vt:lpstr>
      <vt:lpstr>Earnings Per Share</vt:lpstr>
      <vt:lpstr>Receivables</vt:lpstr>
      <vt:lpstr>Debt</vt:lpstr>
      <vt:lpstr>Derivative Instrument</vt:lpstr>
      <vt:lpstr>Goodwill</vt:lpstr>
      <vt:lpstr>Composition of Certain Financia</vt:lpstr>
      <vt:lpstr>Leases</vt:lpstr>
      <vt:lpstr>Restructuring</vt:lpstr>
      <vt:lpstr>Post Employment Benefit Plans</vt:lpstr>
      <vt:lpstr>Stock-Based Compensation</vt:lpstr>
      <vt:lpstr>Transactions with Former Parent</vt:lpstr>
      <vt:lpstr>Commitments and Contingencies</vt:lpstr>
      <vt:lpstr>Description of Business and S22</vt:lpstr>
      <vt:lpstr>Description of Business and S23</vt:lpstr>
      <vt:lpstr>Recent Accounting Pronounceme24</vt:lpstr>
      <vt:lpstr>Earnings Per Share (Tables)</vt:lpstr>
      <vt:lpstr>Receivables (Tables)</vt:lpstr>
      <vt:lpstr>Debt (Tables)</vt:lpstr>
      <vt:lpstr>Derivative Instrument (Tables)</vt:lpstr>
      <vt:lpstr>Composition of Certain Financ29</vt:lpstr>
      <vt:lpstr>Leases (Tables)</vt:lpstr>
      <vt:lpstr>Restructuring (Tables)</vt:lpstr>
      <vt:lpstr>Stock-Based Compensation (Table</vt:lpstr>
      <vt:lpstr>Description of Business and S33</vt:lpstr>
      <vt:lpstr>Description of Business and S34</vt:lpstr>
      <vt:lpstr>Description of Business and S35</vt:lpstr>
      <vt:lpstr>Recent Accounting Pronounceme36</vt:lpstr>
      <vt:lpstr>Income Taxes (Details)</vt:lpstr>
      <vt:lpstr>Earnings Per Share - Reconcilia</vt:lpstr>
      <vt:lpstr>Receivables - Schedule of Recei</vt:lpstr>
      <vt:lpstr>Receivables - Additional Inform</vt:lpstr>
      <vt:lpstr>Debt - Additional Information (</vt:lpstr>
      <vt:lpstr>Debt - Schedule of Carrying Val</vt:lpstr>
      <vt:lpstr>Derivative Instrument - Additio</vt:lpstr>
      <vt:lpstr>Derivative Instrument - Summary</vt:lpstr>
      <vt:lpstr>Goodwill (Details)</vt:lpstr>
      <vt:lpstr>Composition of Certain Financ46</vt:lpstr>
      <vt:lpstr>Composition of Certain Financ47</vt:lpstr>
      <vt:lpstr>Leases - Additional Information</vt:lpstr>
      <vt:lpstr>Leases - Schedule of Future Min</vt:lpstr>
      <vt:lpstr>Leases - Schedule of Capital Le</vt:lpstr>
      <vt:lpstr>Restructuring (Details)</vt:lpstr>
      <vt:lpstr>Post Employment Benefit Plans (</vt:lpstr>
      <vt:lpstr>Stock-Based Compensation - Sche</vt:lpstr>
      <vt:lpstr>Stock-Based Compensation - Addi</vt:lpstr>
      <vt:lpstr>Stock-Based Compensation - Sc55</vt:lpstr>
      <vt:lpstr>Stock-Based Compensation - Sc56</vt:lpstr>
      <vt:lpstr>Transactions with Former Par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2:54Z</dcterms:created>
  <dcterms:modified xmlns:dcterms="http://purl.org/dc/terms/" xmlns:xsi="http://www.w3.org/2001/XMLSchema-instance" xsi:type="dcterms:W3CDTF">2015-11-04T18:02:54Z</dcterms:modified>
  <dc:title xmlns:dc="http://purl.org/dc/elements/1.1/">Untitled</dc:title>
  <dc:description xmlns:dc="http://purl.org/dc/elements/1.1/"/>
  <dc:subject xmlns:dc="http://purl.org/dc/elements/1.1/"/>
  <cp:keywords/>
  <cp:category/>
</cp:coreProperties>
</file>